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Pronouncement" sheetId="8" r:id="rId8"/>
    <s:sheet name="Short-Term Investments" sheetId="9" r:id="rId9"/>
    <s:sheet name="Supplemental Balance Sheet Acco" sheetId="10" r:id="rId10"/>
    <s:sheet name="Long-term Investments" sheetId="11" r:id="rId11"/>
    <s:sheet name="Goodwill and Intangible Assets" sheetId="12" r:id="rId12"/>
    <s:sheet name="Borrowing Arrangements and Rela" sheetId="13" r:id="rId13"/>
    <s:sheet name="Net Income Per Share" sheetId="14" r:id="rId14"/>
    <s:sheet name="Fair Value Measurements" sheetId="15" r:id="rId15"/>
    <s:sheet name="Segment and Geographic Informat" sheetId="16" r:id="rId16"/>
    <s:sheet name="Supplemental Financial Informat" sheetId="17" r:id="rId17"/>
    <s:sheet name="Income Taxes" sheetId="18" r:id="rId18"/>
    <s:sheet name="Commitments and Contingencies" sheetId="19" r:id="rId19"/>
    <s:sheet name="Related Party Transactions" sheetId="20" r:id="rId20"/>
    <s:sheet name="Subsequent Event" sheetId="21" r:id="rId21"/>
    <s:sheet name="Basis of Presentation (Policies" sheetId="22" r:id="rId22"/>
    <s:sheet name="Short-Term Investments (Tables)" sheetId="23" r:id="rId23"/>
    <s:sheet name="Supplemental Balance Sheet Ac24" sheetId="24" r:id="rId24"/>
    <s:sheet name="Long-term Investments (Tables)" sheetId="25" r:id="rId25"/>
    <s:sheet name="Goodwill and Intangible Assets " sheetId="26" r:id="rId26"/>
    <s:sheet name="Borrowing Arrangements and Re27" sheetId="27" r:id="rId27"/>
    <s:sheet name="Net Income Per Share (Tables)" sheetId="28" r:id="rId28"/>
    <s:sheet name="Fair Value Measurements (Tables" sheetId="29" r:id="rId29"/>
    <s:sheet name="Segment and Geographic Inform30" sheetId="30" r:id="rId30"/>
    <s:sheet name="Supplemental Financial Inform31" sheetId="31" r:id="rId31"/>
    <s:sheet name="Income Taxes (Tables)" sheetId="32" r:id="rId32"/>
    <s:sheet name="Related Party Transactions (Tab" sheetId="33" r:id="rId33"/>
    <s:sheet name="Basis of Presentation (Details)" sheetId="34" r:id="rId34"/>
    <s:sheet name="Short-Term Investments (Details" sheetId="35" r:id="rId35"/>
    <s:sheet name="Supplemental Balance Sheet Ac36" sheetId="36" r:id="rId36"/>
    <s:sheet name="Long-term Investments (Details)" sheetId="37" r:id="rId37"/>
    <s:sheet name="Goodwill and Intangible Asset38" sheetId="38" r:id="rId38"/>
    <s:sheet name="Borrowing Arrangements and Re39" sheetId="39" r:id="rId39"/>
    <s:sheet name="Net Income Per Share (Details)" sheetId="40" r:id="rId40"/>
    <s:sheet name="Fair Value Measurements (Detail" sheetId="41" r:id="rId41"/>
    <s:sheet name="Segment and Geographic Inform42" sheetId="42" r:id="rId42"/>
    <s:sheet name="Segment and Geographic Inform43" sheetId="43" r:id="rId43"/>
    <s:sheet name="Supplemental Financial Inform44" sheetId="44" r:id="rId44"/>
    <s:sheet name="Supplemental Financial Inform45" sheetId="45" r:id="rId45"/>
    <s:sheet name="Supplemental Financial Inform46" sheetId="46" r:id="rId46"/>
    <s:sheet name="Income Taxes (Details)" sheetId="47" r:id="rId47"/>
    <s:sheet name="Commitments and Contingencies (" sheetId="48" r:id="rId48"/>
    <s:sheet name="Commitments and Contingencies49" sheetId="49" r:id="rId49"/>
    <s:sheet name="Related Party Transactions (Det"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534">
  <si>
    <t>Document and Entity Information - shares</t>
  </si>
  <si>
    <t>6 Months Ended</t>
  </si>
  <si>
    <t>Oct. 31, 2015</t>
  </si>
  <si>
    <t>Dec. 03, 2015</t>
  </si>
  <si>
    <t>Document and Entity Information</t>
  </si>
  <si>
    <t>Entity Registrant Name</t>
  </si>
  <si>
    <t>OMNIVISION TECHNOLOGIES INC</t>
  </si>
  <si>
    <t>Entity Central Index Key</t>
  </si>
  <si>
    <t>Document Type</t>
  </si>
  <si>
    <t>10-Q</t>
  </si>
  <si>
    <t>Document Period End Date</t>
  </si>
  <si>
    <t>Oct. 31,
		2015</t>
  </si>
  <si>
    <t>Amendment Flag</t>
  </si>
  <si>
    <t>false</t>
  </si>
  <si>
    <t>Current Fiscal Year End Date</t>
  </si>
  <si>
    <t>--04-30</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Apr. 30, 2015</t>
  </si>
  <si>
    <t>Current assets:</t>
  </si>
  <si>
    <t>Cash and cash equivalents</t>
  </si>
  <si>
    <t>Short-term investments</t>
  </si>
  <si>
    <t>Accounts receivable, net</t>
  </si>
  <si>
    <t>Inventories</t>
  </si>
  <si>
    <t>Prepaid and deferred income taxes</t>
  </si>
  <si>
    <t>Prepaid expenses and other current assets</t>
  </si>
  <si>
    <t>Recoverable insurance proceeds</t>
  </si>
  <si>
    <t>Total current assets</t>
  </si>
  <si>
    <t>Property, plant and equipment, net</t>
  </si>
  <si>
    <t>Long-term investments</t>
  </si>
  <si>
    <t>Goodwill</t>
  </si>
  <si>
    <t>Intangibles, net</t>
  </si>
  <si>
    <t>Other long-term assets</t>
  </si>
  <si>
    <t>Total assets</t>
  </si>
  <si>
    <t>Current liabilities:</t>
  </si>
  <si>
    <t>Accounts payable</t>
  </si>
  <si>
    <t>Accrued expenses and other current liabilities</t>
  </si>
  <si>
    <t>Litigation settlement accrual</t>
  </si>
  <si>
    <t>Income taxes payable</t>
  </si>
  <si>
    <t>Deferred revenues, less cost of revenues</t>
  </si>
  <si>
    <t>Current portion of long-term debt</t>
  </si>
  <si>
    <t>Total current liabilities</t>
  </si>
  <si>
    <t>Long-term liabilities:</t>
  </si>
  <si>
    <t>Long-term income taxes payable</t>
  </si>
  <si>
    <t>Non-current portion of long-term debt</t>
  </si>
  <si>
    <t>Other long-term liabilities</t>
  </si>
  <si>
    <t>Total long-term liabilities</t>
  </si>
  <si>
    <t>Total liabilities</t>
  </si>
  <si>
    <t>Commitments and contingencies (Note 13)</t>
  </si>
  <si>
    <t xml:space="preserve"> </t>
  </si>
  <si>
    <t>Stockholders' equity:</t>
  </si>
  <si>
    <t>Common stock, $0.001 par value; 100,000 shares authorized; 80,236 shares issued and 59,637 outstanding at October 31, 2015 and 78,734 shares issued and 58,135 outstanding at April 30, 2015, respectively</t>
  </si>
  <si>
    <t>Additional paid-in capital</t>
  </si>
  <si>
    <t>Accumulated other comprehensive income</t>
  </si>
  <si>
    <t>Treasury stock, 20,599 shares at October 31, 2015 and April 30, 2015, respectively</t>
  </si>
  <si>
    <t>Retained earnings</t>
  </si>
  <si>
    <t>Total stockholders' equity</t>
  </si>
  <si>
    <t>Total liabilities and stockholders' equity</t>
  </si>
  <si>
    <t>CONDENSED CONSOLIDATED BALANCE SHEETS (Parenthetical) - $ / shares shares in Thousands</t>
  </si>
  <si>
    <t>CONDENSED CONSOLIDATED BALANCE SHEETS</t>
  </si>
  <si>
    <t>Common stock, par value (in dollars per share)</t>
  </si>
  <si>
    <t>Common stock, shares authorized</t>
  </si>
  <si>
    <t>Common stock, shares issued</t>
  </si>
  <si>
    <t>Common stock, shares outstanding</t>
  </si>
  <si>
    <t>Treasury stock, shares</t>
  </si>
  <si>
    <t>CONDENSED CONSOLIDATED STATEMENTS OF INCOME - USD ($) shares in Thousands, $ in Thousands</t>
  </si>
  <si>
    <t>3 Months Ended</t>
  </si>
  <si>
    <t>Oct. 31, 2014</t>
  </si>
  <si>
    <t>CONDENSED CONSOLIDATED STATEMENTS OF INCOME</t>
  </si>
  <si>
    <t>Revenues</t>
  </si>
  <si>
    <t>Cost of revenues</t>
  </si>
  <si>
    <t>Gross profit</t>
  </si>
  <si>
    <t>Operating expenses:</t>
  </si>
  <si>
    <t>Research, development and related</t>
  </si>
  <si>
    <t>Selling, general and administrative</t>
  </si>
  <si>
    <t>Amortization of acquired patent portfolio</t>
  </si>
  <si>
    <t>Total operating expenses</t>
  </si>
  <si>
    <t>Income from operations</t>
  </si>
  <si>
    <t>Equity in earnings of investee</t>
  </si>
  <si>
    <t>Interest expense, net</t>
  </si>
  <si>
    <t>Other income, net</t>
  </si>
  <si>
    <t>Income before income taxes</t>
  </si>
  <si>
    <t>Provision for (benefit from) income taxes</t>
  </si>
  <si>
    <t>Net income</t>
  </si>
  <si>
    <t>Net income per share:</t>
  </si>
  <si>
    <t>Basic (in dollars per share)</t>
  </si>
  <si>
    <t>Diluted (in dollars per share)</t>
  </si>
  <si>
    <t>Shares used in computing net income per share:</t>
  </si>
  <si>
    <t>Basic (in shares)</t>
  </si>
  <si>
    <t>Diluted (in shares)</t>
  </si>
  <si>
    <t>CONDENSED CONSOLIDATED STATEMENTS OF COMPREHENSIVE INCOME - USD ($) $ in Thousands</t>
  </si>
  <si>
    <t>CONDENSED CONSOLIDATED STATEMENTS OF COMPREHENSIVE INCOME</t>
  </si>
  <si>
    <t>Other comprehensive income (loss), net of tax:</t>
  </si>
  <si>
    <t>Translation gains (losses)</t>
  </si>
  <si>
    <t>Unrealized gains (losses) on available-for-sale securities</t>
  </si>
  <si>
    <t>Reclassification adjustments for gains on available-for-sale securities included in net income</t>
  </si>
  <si>
    <t>Other comprehensive income (loss)</t>
  </si>
  <si>
    <t>Comprehensive income</t>
  </si>
  <si>
    <t>CONDENSED CONSOLIDATED STATEMENTS OF CASH FLOWS - USD ($) $ in Thousands</t>
  </si>
  <si>
    <t>Cash flows from operating activities:</t>
  </si>
  <si>
    <t>Adjustments to reconcile net income to net cash provided by operating activities:</t>
  </si>
  <si>
    <t>Depreciation and amortization</t>
  </si>
  <si>
    <t>Change in fair value of interest rate swap</t>
  </si>
  <si>
    <t>Stock-based compensation</t>
  </si>
  <si>
    <t>Tax effect from stock-based compensation</t>
  </si>
  <si>
    <t>(Gain) loss on equity investments, net</t>
  </si>
  <si>
    <t>Write-down of inventories</t>
  </si>
  <si>
    <t>Excess tax benefit from stock-based compensation</t>
  </si>
  <si>
    <t>Gain on disposal of property, plant and equipment</t>
  </si>
  <si>
    <t>Changes in assets and liabilities:</t>
  </si>
  <si>
    <t>Prepaid expenses and other assets</t>
  </si>
  <si>
    <t>Accrued expenses and other liabilities</t>
  </si>
  <si>
    <t>Net cash provided by operating activities</t>
  </si>
  <si>
    <t>Cash flows from investing activities:</t>
  </si>
  <si>
    <t>Purchases of short-term investments</t>
  </si>
  <si>
    <t>Proceeds from sales or maturities of short-term investments</t>
  </si>
  <si>
    <t>Purchases of property, plant and equipment, net of sales</t>
  </si>
  <si>
    <t>Purchase and deposits for intangible and other assets</t>
  </si>
  <si>
    <t>Net cash used in investing activities</t>
  </si>
  <si>
    <t>Cash flows from financing activities:</t>
  </si>
  <si>
    <t>Repayment of long-term borrowings</t>
  </si>
  <si>
    <t>Excess tax benefits from stock-based compensation</t>
  </si>
  <si>
    <t>Proceeds from exercise of stock options and employee stock purchase plan</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cash flow information:</t>
  </si>
  <si>
    <t>Taxes paid</t>
  </si>
  <si>
    <t>Interest paid</t>
  </si>
  <si>
    <t>Supplemental schedule of non-cash investing and financing activities:</t>
  </si>
  <si>
    <t>Additions to property, plant and equipment included in accounts payable and accrued expenses and other current liabilities</t>
  </si>
  <si>
    <t>Write-off of employee stock-based compensation-related deferred tax assets</t>
  </si>
  <si>
    <t>Basis of Presentation</t>
  </si>
  <si>
    <t>Note 1 — Basis of Presentation
Overview
The accompanying interim unaudited condensed consolidated financial statements as of October 31, 2015 and April 30, 2015 and for the three and six months ended October 31, 2015 and 2014 have been prepared by OmniVision Technologies, Inc., and its subsidiaries (“OmniVision” or the “Company”) in accordance with the rules and regulations of the U.S. Securities and Exchange Commission (“SEC”). The amounts as of April 30, 2015 are derived from the Company’s audited annual financial statements. Certain information and footnote disclosures normally included in financial statements prepared in accordance with generally accepted accounting principles have been condensed or omitted in accordance with SEC rules and regulations. In the opinion of management, the accompanying unaudited condensed consolidated financial statements reflect all adjustments, consisting only of normal recurring adjustments, necessary to state fairly the financial position of the Company and its results of operations and cash flows as of and for the periods presented. These condensed consolidated financial statements should be read in conjunction with the audited annual financial statements and notes thereto included in the Company’s Annual Report on Form 10-K for the fiscal year ended April 30, 2015 (the “Form 10-K”).
Proposed Acquisition by Hua Capital Management, CITIC Capital and GoldStone Investment
On April 30, 2015, the Company entered into a definitive agreement (“Merger Agreement”) to be acquired by a consortium composed of Hua Capital Management Co., Ltd. (“Hua Capital Management”), CITIC Capital Holdings Limited (“CITIC Capital”), and GoldStone Investment Co., Ltd. (“GoldStone Investment”) (collectively, the “Consortium”). Under the terms of the Merger Agreement, OmniVision stockholders will receive $29.75 per share in cash, or a total of approximately $1.9 billion. The agreement was unanimously approved by the Company’s Board of Directors in April 2015. OmniVision’s stockholders also approved the transaction at a special meeting in July 2015. Subsequently, the Company received the anti-trust clearances from the U.S. and China. In October 2015, the Company received notice from the Committee on Foreign Investment in the U.S., indicating the conclusion of its review and its determination that there are no unresolved national security concerns with respect to the transaction. By November 2015, the Company also received all the necessary clearance in Taiwan. The transaction, which is expected to close in the third or fourth quarter of fiscal 2016, is still subject to regulatory approvals in the People’s Republic of China, and other customary closing conditions.
Use of Estimates
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bases its estimates and judgments on its historical experience, knowledge of current conditions and beliefs of what could occur in the future considering available information. Actual results could differ from these estimates.</t>
  </si>
  <si>
    <t>Recent Accounting Pronouncements</t>
  </si>
  <si>
    <t>Note 2 — Recent Accounting Pronouncements
In May 2014, the Financial Accounting Standards Board (“FASB”) issued new authoritative guidance for revenue recognition. The new revenue recognition guidance provides a comprehensive framework to address revenue recognition issues for all contracts with customers, and supersedes most previously-issued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d apply the new guidance, entities will follow a five-step approach: Step 1) identify the contracts with the customer; Step 2) identify the separate performance obligations in the contract; Step 3) determine the transaction price; Step 4) allocate the transaction price to separate performance obligations; and Step 5) recognize revenue when, or as, each performance obligation is satisfied. The new guidance is required to be applied retrospectively to each prior reporting period presented, or retrospectively with the cumulative effect of initially applying it recognized at the date of initial application. The guidance is effective for the Company beginning in the first quarter of fiscal 2019. Early adoption is permitted for the Company beginning in the first quarter of fiscal 2018. The Company has not yet selected the transition method, and is currently evaluating the impact this guidance may have on its financial position, results of operations and cash flows.
In August 2014, the FASB issued new authoritative guidance related to the disclosures around going concern. The new guidance specifies management’s responsibility to evaluate whether there is substantial doubt about an entity’s ability to continue as a going concern and to provide related footnote disclosures, if applicable. The new guidance is effective for the Company beginning in the first quarter of fiscal 2018. Early adoption is permitted. The Company does not expect the adoption of this guidance to have any material effect on its financial position, results of operations and cash flows.
In January 2015, the FASB revised the authoritative guidance on reporting extraordinary items by eliminating such concept from GAAP. Previously, if an event or transaction meets the criteria for extraordinary classification, an entity is required to segregate the extraordinary item from the results of ordinary operations and show the item separately in the income statement, net of tax. The guidance is effective for the Company beginning in the first quarter of fiscal 2017. The Company does not expect the adoption of this guidance to have any material effect on its financial position, results of operations and cash flows.
In February 2015, the FASB revised the authoritative guidance for consolidation. The revised guidance affects reporting entities that are required to evaluate whether they should consolidate certain legal entities, and all legal entities are subject to reevaluation under the revised consolidation model. Other than modifying the evaluation guidance for limited partnerships and similar legal entities, the revised guidance also affects the consolidation analysis of reporting entities that are involved with variable-interest-entities. The guidance is effective for the Company beginning in the first quarter of fiscal 2017. The Company is currently evaluating the impact this guidance may have on its financial position, results of operations and cash flows.
In July 2015, the FASB revised the authoritative guidance for subsequent measurement of inventory by requiring inventory to be measured at the lower of cost and net realizable value. Net realizable value is the estimated selling price in the ordinary course of business, less reasonably predictable costs of completion, disposal and transportation. The guidance is effective for the Company beginning in the first quarter of fiscal 2018. The Company is currently evaluating the impact this guidance may have on its financial position, results of operations and cash flows.
In September 2015, the FASB revised the authoritative guidance for business combination by eliminating the requirement that an acquirer in a business combination account for measurement-period adjustments retrospectively. Under the revised guidance, an acquirer will recognize a measurement-period adjustment during the period in which it determines the amount of the adjustment. The guidance is effective for the Company beginning in the first quarter of fiscal 2017. The Company is currently evaluating the impact this guidance may have on its financial position, results of operations and cash flows.</t>
  </si>
  <si>
    <t>Short-Term Investments</t>
  </si>
  <si>
    <t>Note 3 — Short-Term Investments
Available-for-sale securities as of the dates presented were as follows (in thousands):
As of October 31, 2015
Amortized
Gross Unrealized
Gross Unrealized
Fair
Cost
Gains
Losses
Value
Municipal bonds
$
$
$
)
$
U.S. government debt securities
—
Corporate debt securities/commercial paper
)
$
$
$
)
$
Contractual maturity dates, less than one year
$
Contractual maturity dates, one to two years
Contractual maturity dates, two to 33 years(1)
$
As of April 30, 2015
Amortized
Gross Unrealized
Gross Unrealized
Fair
Cost
Gains
Losses
Value
Municipal bonds
$
$
$
)
$
U.S. government debt securities
)
Corporate debt securities/commercial paper
)
$
$
$
)
$
Contractual maturity dates, less than one year
$
Contractual maturity dates, one to two years
$
(1)
Represents variable rate demand notes , which have a final maturity date of up to 3 3 years but whose next put date is less than 12 months from date of purchase.</t>
  </si>
  <si>
    <t>Supplemental Balance Sheet Account Information (in thousands)</t>
  </si>
  <si>
    <t>Note 4 — Supplemental Balance Sheet Account Information (in thousands)
October 31,
April 30,
2015
2015
Cash and cash equivalents:
Cash
$
$
Money market funds, commercial paper and U.S. government bonds
$
$
Accounts receivable, net:
Accounts receivable
$
$
Less: Allowance for doubtful accounts
)
)
Allowance for sales returns
)
)
$
$
Inventories:
Work in progress
$
$
Finished goods
$
$
Prepaid expenses and other current assets:
Prepaid expenses
$
$
Deposits and other
Interest receivable
$
$
Property, plant and equipment, net:
Land
$
$
Buildings
Buildings/leasehold improvements
Machinery and equipment
Furniture and fixtures
Software
Construction in progress
Less: Accumulated depreciation and amortization
)
)
$
$
Other long-term assets:
Deferred tax assets — non-current
$
$
Land-use rights
Other long-term assets
$
$
Accrued expenses and other current liabilities:
Deferred tax liabilities — current
$
Employee compensation
Third party commissions
Professional services
Noncancelable purchase commitments
Rebates
Other
$
$
Other long-term liabilities:
Interest rate swap
$
$
Deferred tax liabilities — non-current
Other
$
$</t>
  </si>
  <si>
    <t>Long-term Investments</t>
  </si>
  <si>
    <t>Note 5 — Long-term Investments
Long-term investments as of the dates indicated consisted of the following (in thousands):
October 31,
April 30,
2015
2015
VisEra
$
$
WLCSP
XinTec
Total
$
$
VisEra Technologies Company, Ltd.
In October 2003, the Company and Taiwan Semiconductor Manufacturing Company Limited (“TSMC”) entered into an agreement to form VisEra Technologies Company, Ltd. (“VisEra”), a joint venture in Taiwan, for the purposes of providing certain manufacturing and automated final testing services related to complementary metal oxide semiconductor (“CMOS”) image sensors. In August 2005, under an amendment to the original 2003 joint-venture agreement, the Company and TSMC formed VisEra Holding Company (“VisEra Cayman”), a company incorporated in the Cayman Islands, and VisEra became a subsidiary of VisEra Cayman. The Company and TSMC have equal interests in VisEra Cayman. As of October 31, 2015, the Company owned 49.1% of VisEra Cayman.
In June 2011, the Company entered into an agreement with VisEra to acquire from VisEra its CameraCubeChip production operations. The acquisition of the production operations was completed in October 2011, and the Company accounted for the transaction as a business combination. Under the terms of the agreement, the closing consideration was $42.9 million in cash. In April 2014, due to the lack of commercial viability for certain milestone deliverables, the Company agreed with VisEra to reduce the final installment of cash consideration from $9.0 million to $4.5 million. The Company paid the final $4.5 million to VisEra in April 2014.
The Company received the following dividend payments from VisEra during the periods presented (in thousands):
Six Months Ended
October 31,
2015
2014
Dividend payments received from VisEra
$
$
The Company accounts for its investment in VisEra under the equity method. The following table presents equity income before elimination of unrealized intercompany profits and the equity income recorded by the Company for the periods indicated in “Cost of revenues,” consisting of its portion of the net income recorded by VisEra during the periods presented after the elimination of unrealized intercompany profits (in thousands).
Three Months Ended
Six Months Ended
October 31,
October 31,
2015
2014
2015
2014
Equity income (loss)
$
$
$
)
$
Net effect on Cost of revenues, after the elimination of unrealized intercompany profits
$
)
$
$
)
$
China WLCSP Limited
China WLCSP Limited (“WLCSP”) is in the business of designing, manufacturing, packaging and selling certain wafer level chip scale packaging related services. In May 2007, the Company acquired 4,500,000 units of WLCSP’s equity interests, or 20.0% of WLCSP’s registered capital on a fully-diluted basis, for an aggregate purchase amount of $9.0 million. In April 2010, WLCSP raised additional capital and reduced the Company’s ownership percentage to 19.7%. In May 2010, WLCSP converted all of its owners’ equity into share capital. The pro rata interests of all shareholders remained the same after the conversion and no income was distributed. After the conversion, WLCSP had 180.0 million shares outstanding, and the Company owned 35.4 million shares. In September 2010, WLCSP issued an additional 9.5 million shares to other parties and reduced the Company’s ownership percentage to 18.7%.
The Company has a seat on the WLCSP Board of Directors. With the determination that the Company has maintained significant influence over the operations of WLCSP, the Company accounts for its investment in WLCSP under the equity method.
In December 2013, WLCSP filed with the China Securities Regulatory Commission (“CSRC”) a registration statement for an initial public offering (“IPO”). The registration statement was approved by the CSRC in January 2014, and the IPO price was approximately $3.14 per share. As part of the IPO, WLCSP issued 37.2 million new shares and increased the total shares outstanding to 226.7 million shares. The Company also participated in the IPO as selling shareholder and sold 5.1 million shares, reducing the total number of shares owned by the Company to 30.3 million shares.
The issuance price of $3.14 for the 37.2 million new shares was higher than the Company’s average per share carrying value for WLCSP. Consequently, the Company recognized a non-cash change-in-interest gain of approximately $14.1 million. In addition, with the sale of 5.1 million shares during the IPO, the Company received net cash proceeds of approximately $15.1 million, and recognized approximately $9.7 million as gain on the sale. The change-in-interest gain and the realized gain from the share sale, totaling approximately $23.8 million, were recorded in “Other income, net” for the three months ended January 31, 2014.
The foreign exchange effects on WLCSP’s net assets are recorded as part of the Company’s cumulative translation adjustment in “Accumulated other comprehensive income.” The total gain of $23.8 million from WLCSP’s IPO included a pro rata release of approximately $1.0 million of the cumulative translation adjustment from “Accumulated other comprehensive income.”
As of October 31, 2015, the 30.3 million WLCSP shares owned by the Company represented an ownership percentage of 13.3%. The Company received the following dividend payments from WLCSP during the periods presented (in thousands):
Six Months Ended
October 31,
2015
2014
Dividend payments received from WLCSP
$
$
The Company accounts for its investment in WLCSP under the equity method. The following table presents equity income recorded by the Company for the periods indicated in “Equity in earnings of investee,” consisting of its portion of the net income recorded by WLCSP for the three and six months ended September 30, 2015 and 2014, respectively (in thousands):
Three Months Ended
Six Months Ended
October 31,
October 31,
2015
2014
2015
2014
Equity income
$
$
$
$
XinTec, Inc.
XinTec, Inc. (“XinTec”) is a Taiwan-based supplier of chip scale packaging services. The Company first made investments in XinTec in April 2003, for $2.8 million. Through January 31, 2015, the Company directly owned 9.8 million shares in XinTec, representing an ownership percentage of 4.1%. Separately, VisEra Cayman owned 37.2 million shares in XinTec, representing an ownership percentage of 15.6%. Consequently, the Company’s beneficial ownership percentage in XinTec was approximately 11.8%. The Company accounted for XinTec as a cost method investment through January 31, 2015.
In March 2015, XinTec successfully completed its IPO and became a listed company on the Taiwan Stock Exchange. As part of the IPO, XinTec issued 30.0 million new shares and increased the total shares outstanding to 268.2 million shares. The Company also participated in the IPO as selling shareholder and sold 224,357 shares at approximately $1.35 per share, realizing a gain of approximately $195,000. As of October 31, 2015, the remaining 9.6 million XinTec shares owned by the Company represented an ownership percentage of 3.6%. The lock-up period for 4.8 million of the XinTec shares owned by the Company expired in September 2015, and the lock-up period for the remaining 4.8 million XinTec shares will expire in March 2016. VisEra Cayman also participated in the IPO as selling shareholder and sold 0.9 million shares. VisEra Cayman’s remaining 36.4 million shares in XinTec represented a 13.5% ownership. Consequently, as of October 31, 2015, the Company’s beneficial ownership percentage in XinTec totaled approximately 10.2%.
As XinTec’s share price became readily determinable upon its IPO in March 2015, the Company started to record its investment in XinTec as an available-for-sale security carried at fair value, with changes in fair value, net of deferred taxes, recorded in “Accumulated other comprehensive income.” Concurrently, VisEra Cayman also started to report its ownership in XinTec as an available-for-sale security carried at fair value, with changes in fair value recorded in “Accumulated other comprehensive income.” From April 30, 2015 to October 31, 2015, XinTec’s share price decreased by approximately 34.2%. Consequently, for the six months ended October 31, 2015, the Company recorded an unrealized holding loss, net of tax, of approximately $4.8 million in “Accumulated other comprehensive income.” The Company also recorded an additional unrealized holding loss of approximately $13.8 million in “Accumulated other comprehensive income,” representing its share of VisEra Cayman’s unrealized holding loss on XinTec.
The following table presents the summary financial information of VisEra and WLCSP, as derived from their financial statements for the periods indicated. The summary financial information of WLCSP reflects the information as used by the Company for its equity method of accounting for WLCSP for the three and six months ended October 31, 2015 and 2014. Each of the investee’s financial information below was prepared under US GAAP (in thousands):
VisEra Holding Company
Three Months Ended
Six Months Ended
October 31,
October 31,
2015
2014
2015
2014
Operating data:
Revenues
$
$
$
$
Gross profit
Income from operations
Net income (loss)
$
)
$
$
)
$
China WLCSP Limited
Three Months Ended
Six Months Ended
September 30,
September 30,
2015
2014
2015
2014
Operating data:
Revenues
$
$
$
$
Gross profit
Income from operations
Net income
$
$
$
$
The Company’s share of undistributed earnings of investees accounted for by the equity method as of the dates indicated were as follows (in thousands):
October 31,
April 30,
2015
2015
Undistributed earnings of investees
$
$</t>
  </si>
  <si>
    <t>Goodwill and Intangible Assets</t>
  </si>
  <si>
    <t>Note 6 — Goodwill and Intangible Assets
Goodwill
The following table summarizes the change to the carrying value of the Company’s goodwill during the periods presented (in thousands):
Six Months Ended
October 31,
2015
2014
Beginning balance
$
$
Changes to carrying value
—
—
Ending balance
$
$
Intangible Assets
Intangible assets as of the dates indicated consisted of the following (in thousands):
October 31, 2015
Cost
Accumulated Amortization
Net Book Value
Acquired patent portfolio
$
$
$
Core technology
Patents and licenses
Trademarks and tradenames
—
Customer relationships
Intangible assets, net
$
$
$
April 30, 2015
Cost
Accumulated Amortization
Net Book Value
Acquired patent portfolio
$
$
$
Core technology
Patents and licenses
Trademarks and tradenames
—
Customer relationships
Intangible assets, net
$
$
$
The following table presents the amortization of intangible assets recorded by the Company for the periods indicated (in thousands):
Three Months Ended
Six Months Ended
October 31,
October 31,
2015
2014
2015
2014
Amortization of intangible assets
$
$
$
$
Amortization of acquired patent portfolio
$
$
$
$
The total expected future annual amortization of these intangible assets is as follows (in thousands):
Years Ending April 30,
2016
$
2017
2018
2019
2020
Thereafter
Total
$</t>
  </si>
  <si>
    <t>Borrowing Arrangements and Related Derivative Instruments</t>
  </si>
  <si>
    <t>Note 7 — Borrowing Arrangements and Related Derivative Instruments
The following table sets forth the Company’s debt as of the dates indicated (in thousands):
October 31,
April 30,
2015
2015
Mortgage loan
$
$
Construction loan
Less: amount due within one year
)
)
Non-current portion of long-term debt
$
$
As of October 31, 2015, aggregate debt maturities were as follows (in thousands):
Years Ending April 30,
Mortgage Loan
Construction Loan
Total
2016
$
$
$
2017
Total
$
$
$
Mortgage Loan
On March 16, 2007, the Company entered into a Loan and Security Agreement with a domestic bank for the purchase of a complex of four buildings located in Santa Clara, California (the “Santa Clara Property”). The Loan and Security Agreement provides for a mortgage loan in the principal amount of $27.9 million (the “Mortgage Loan”). The Mortgage Loan matures on March 31, 2017, and borrowings under the Mortgage Loan accrue interest at the London Interbank Borrowing Rate (“LIBOR”) plus 90 basis points. The Company was in compliance with the financial covenants of the Loan and Security Agreement as of October 31, 2015.
Interest rates under the Mortgage Loan for the dates indicated are set forth below:
October 31,
April 30,
2015
2015
Mortgage Loan
%
%
In conjunction with the Mortgage Loan, the Company entered into an interest rate swap with the same bank to effectively convert the variable interest rate described above to a fixed rate. The swap is for a period of ten years, and the notional amount of the swap approximates the principal outstanding under the Mortgage Loan. The Company is the fixed rate payer under the swap and the rate is fixed at 5.3% per annum and the effective rate on the Mortgage Loan is fixed at approximately 6.2%.
Construction Loan
On August 3, 2009, OmniVision Technologies (Shanghai) Co. Ltd., a wholly-owned subsidiary of the Company, entered into a Fixed Assets Loan Agreement with a bank in China (the “Construction Loan”). The purpose of the Construction Loan was to construct a research center for the Company in Pudong Development Zone, the Zhang Jiang Science Park in Shanghai, China. During the second quarter of fiscal 2011, the Company completed the construction of the research center. As of October 31, 2015, the total amount outstanding under the Construction Loan was Chinese Yuan 55.0 million, or approximately $8.7 million. The Construction Loan matures on June 30, 2016.
The interest rate under the Construction Loan is based on an indicative rate as published by the Chinese government, and will be adjusted only at the anniversary of each drawdown. The interest rate under the Construction Loan was 5.6% at October 31, 2015 and April 30, 2015, respectively. The Company was in compliance with the financial covenants of the Fixed Assets Loan Agreement as of October 31, 2015.
Derivative Instruments and Hedging Activities
As indicated above, the Company entered into an interest rate swap in connection with the Mortgage Loan. The swap was set up to reduce the effect of interest rate variability on the Mortgage Loan’s interest payments, and is scheduled to expire in March 2017. The Company has not designated the interest rate swap as a hedging instrument. Consequently, the Company is remeasuring the interest rate swap at fair value at each subsequent balance sheet date, and immediately recognizing any changes to the fair value in earnings. On the Condensed Consolidated Balance Sheet, the Company records the swap as either an asset or a liability, depending on whether the fair value represents a gain or loss. (See Note 9.)
The table below presents the location of the swap on the Condensed Consolidated Statements of Income and Condensed Consolidated Balance Sheets, and the related effect on the Company’s results of operations and financial positions for the periods indicated (in thousands):
Three Months Ended
Six Months Ended
October 31,
October 31,
2015
2014
2015
2014
Location of amounts recognized in Condensed Consolidated Statements of Income and amount of gains:
Other income, net
$
$
$
$
October 31,
April 30,
2015
2015
Location of amounts on Condensed Consolidated Balance Sheets and fair values:
Other long-term liabilities
$
$</t>
  </si>
  <si>
    <t>Net Income Per Share</t>
  </si>
  <si>
    <t>Note 8 — Net Income Per Share
Basic net income per share is computed by dividing net income attributable to OmniVision by the weighted average number of common shares outstanding during the period. Diluted net income per share is computed according to the treasury stock method using the weighted average number of common and potentially dilutive common shares outstanding during the period. Potentially dilutive common shares represent the effect of stock options, purchases via employee stock purchase plans and restricted stock units. The calculation of diluted net income per share excludes potential common stock if the effect of such stock is antidilutive.
The following table sets forth the computation of basic and diluted earnings per share for the periods indicated (in thousands, except per share data):
Three Months Ended
Six Months Ended
October 31,
October 31,
2015
2014
2015
2014
Basic:
Numerator:
Net income
$
$
$
$
Denominator:
Weighted average common shares for net income per share
Basic net income per share
$
$
$
$
Diluted:
Numerator:
Net income
$
$
$
$
Denominator:
Denominator for basic net income per share
Weighted average effect of dilutive securities:
Stock options, restricted stock units and employee stock purchase plan shares
Weighted average common shares for diluted net income per share
Diluted net income per share
$
$
$
$
Antidilutive common stock subject to outstanding options (excluded from the calculation of diluted net income per share)</t>
  </si>
  <si>
    <t>Fair Value Measurements</t>
  </si>
  <si>
    <t>Note 9 — Fair Value Measurements
The authoritative guidance for fair value measurements specifies a hierarchy of valuation techniques based upon whether the inputs to those valuation techniques reflect assumptions other market participants would use based upon market data obtained from independent sources (observable inputs) or reflect the Company’s own assumption of market participant valuation (unobservable input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following table presents the Company’s financial assets and liabilities that are measured at fair value on a recurring basis which were comprised of the following types of instruments as of the date indicated (in thousands):
October 31, 2015
Total
Level 1
Level 2
Level 3
Money market funds
$
$
$
—
$
—
U.S. government debt securities and municipal bonds
—
—
Corporate debt securities/commercial paper
—
—
Equity investment in XinTec
—
—
Total assets
$
$
$
$
—
Interest rate swap
)
—
)
—
Total liabilities
$
)
$
—
$
)
$
—
The following table presents the Company’s financial assets and liabilities that are measured at fair value on a recurring basis which were presented on the Company’s Condensed Consolidated Balance Sheets as of the date indicated (in thousands):
October 31, 2015
Total
Level 1
Level 2
Level 3
Cash equivalents
$
$
$
$
—
Short-term investments
—
—
Long-term investments
—
—
Total assets
$
$
$
$
—
Interest rate swap
)
—
)
$
—
Total liabilities
$
)
$
—
$
)
$
—
The following table presents the Company’s financial assets and liabilities that are measured at fair value on a recurring basis which were comprised of the following types of instruments as of the date indicated (in thousands):
April 30, 2015
Total
Level 1
Level 2
Level 3
Money market funds
$
$
$
—
$
—
U.S. government debt securities and municipal bonds
—
—
Corporate debt securities/commercial paper
—
—
Equity investment in XinTec
—
—
Total assets
$
$
$
$
—
Interest rate swap
$
)
$
—
$
)
$
—
Total liabilities
$
)
$
—
$
)
$
—
The following table presents the Company’s financial assets and liabilities that are measured at fair value on a recurring basis which were presented on the Company’s Condensed Consolidated Balance Sheets as of the date indicated (in thousands):
April 30, 2015
Total
Level 1
Level 2
Level 3
Cash equivalents
$
$
$
$
—
Short-term investments
—
—
Long-term investments
—
—
Total assets
$
$
$
$
—
Interest rate swap
$
)
$
—
$
)
$
—
Total liabilities
$
)
$
—
$
)
$
—
There have been no transfers between Level 1 and Level 2 during the six months ended October 31, 2015. The Company did not hold any investments classified as Level 3 as of October 31, 2015.
For the Company’s interest rate swap, the Company obtains fair value quotes from the issuing bank and assesses the quotes for reasonableness by comparing them to the present values of expected cash flows. The present value approach is based on observable market interest rate curves that are commensurate with the terms of the interest rate swap. The carrying value represents the fair value of the swap, as adjusted for any non-performance risk associated with the Company. XinTec completed its IPO in March 2015 and became a listed company on the Taiwan Stock Exchange, at which time the Company started to record its investment in XinTec as an available-for-sale security carried at fair value, with changes in fair value, net of deferred taxes, recorded in “Accumulated other comprehensive income.” The fair value of the investment in XinTec as of October 31, 2015 was based on the per share closing price of the stock on the Taiwan Stock Exchange.
Due to their short maturities, the reported amounts of the Company’s financial instruments, including cash equivalents, short-term investments, accounts receivable, accounts payable and other current liabilities approximate their fair values.
For its investment in WLCSP, the Company uses the equity method of accounting. (See Note 5.) As of October 31, 2015, using the per share closing price of the stock of $5.7 on the Shanghai Stock Exchange (categorized as Level 1 for purposes of the fair value hierarchy), the aggregate fair value of the Company’s investment in WLCSP totaled approximately $173.1 million .
The Mortgage Loan and the Construction Loan are recorded at cost. Their book values, however, approximate fair values as the underlying interest rates are based on risk-adjusted market rates; they are categorized as Level 2 for purposes of the fair value measurement hierarchy.</t>
  </si>
  <si>
    <t>Segment and Geographic Information</t>
  </si>
  <si>
    <t>Note 10 — Segment and Geographic Information
For all periods presented, the Company operated as a single reportable business segment.
The Company sells its image-sensor products either directly to original equipment manufacturers (“OEMs”) and value added resellers (“VARs”) or indirectly through distributors. The following table illustrates the percentage of revenues from sales to OEMs and VARs and to distributors for the periods indicated:
Three Months Ended
Six Months Ended
October 31,
October 31,
2015
2014
2015
2014
OEMs and VARs
%
%
%
%
Distributors
Total
%
%
%
%
Since the end-user customers of the Company’s customers market and sell their products worldwide, the Company’s revenues by geographic location are not necessarily indicative of the geographic distribution of end-user sales, but rather indicate where their components are sourced. The revenues by geography in the following table are based on the country or region in which the Company’s customers issue their purchase orders for the periods presented (in thousands):
Three Months Ended
Six Months Ended
October 31,
October 31,
2015
2014
2015
2014
China
$
$
$
$
Singapore
Japan
Ireland
United States
All other
Total
$
$
$
$
The Company’s long-lived assets, including its property, plant and equipment, net, long-term investments, land-use rights and other long-term assets, are located in the following countries as of the dates indicated (in thousands):
October 31,
April 30,
2015
2015
China
$
$
Taiwan
United States
All other
Total
$
$</t>
  </si>
  <si>
    <t>Supplemental Financial Information</t>
  </si>
  <si>
    <t>Note 11 — Supplemental Financial Information
Additional Paid-in Capital
The following table shows the amounts recorded to “Additional paid-in capital” for the six months ended October 31, 2015 (in thousands):
Additional
Paid-in
Capital
Balance at April 30, 2015
$
Exercise of common stock options
Employee stock purchase plan
Employee stock-based compensation
Withholding tax deduction on restricted stock units
)
Tax effect from stock-based compensation
Balance at October 31, 2015
$
Accumulated Other Comprehensive Income
The following table presents the components of, and the changes in, accumulated other comprehensive income for the six months ended October 31, 2015 (in thousands):
Balance at April 30, 2015
Other Comprehensive Loss Before Tax
Amounts Reclassified out of Accumulated Other Comprehensive Income
Related Tax Effects
Balance at October 31, 2015
Accumulated translation gains
$
$
)
$
—
$
$
Accumulated unrealized gains on available-for-sale securities, net
)
—
Total accumulated other comprehensive income
$
$
)
$
—
$
$
The following table sets forth the amounts reclassified out of Accumulated Other Comprehensive Income into the Condensed Consolidated Statements of Income and the associated presentation location, for the periods indicated (in thousands):
Three Months Ended
Six Months Ended
Comprehensive Income
October 31,
October 31,
Components
Location
2015
2014
2015
2014
Accumulated unrealized gains on available-for-sale securities, net
Other income, net
$
—
$
—
$
—
$
)
Total amounts reclassified out of Accumulated Other Comprehensive Income
$
—
$
—
$
—
$
)</t>
  </si>
  <si>
    <t>Income Taxes</t>
  </si>
  <si>
    <t>Note 12 — Income Taxes
The Company reported the following operating results for the periods presented (in thousands):
Three Months Ended
Six Months Ended
October 31,
October 31,
2015
2014
2015
2014
Income before income taxes
$
$
$
$
Provision for (benefit from) income taxes
$
$
$
$
)
Effective income tax rate
%
%
%
)%
The Company’s effective income tax rate reflects the impact of a significant amount of the Company’s earnings being taxed in foreign jurisdictions at rates below the U.S. statutory tax rate.
The Company’s quarterly income taxes reflect an estimate of the corresponding fiscal year’s annual effective tax rate and include, when applicable, adjustments from discrete tax items. For the three months ended October 31, 2015, the discrete adjustments to the Company’s income taxes included favorable impact from the foreign exchange gain associated with the Company’s unrecognized tax benefits, partially offset by the income tax expenses accrued on undistributed earnings for certain non-U.S. investee companies.
During the three months ended October 31, 2015, the Company accrued an additional $290,000 of interest related to the Company’s unrecognized tax benefits. As of October 31, 2015, the Company anticipates that the balance of gross unrecognized tax benefits will decrease by approximately $4.2 million due to the lapses of the applicable statute of limitations in certain jurisdictions over the next 12 months.</t>
  </si>
  <si>
    <t>Commitments and Contingencies</t>
  </si>
  <si>
    <t>Note 13 — Commitments and Contingencies
Commitments
During the three months ended July 31, 2014, the Company entered into a development and supply agreement with Powerchip Technology Corporation (“PTC”) pursuant to which the Company would deposit up to $1.0 million with PTC as prepaid wafer credit. As of October 31, 2015, the Company has not made any deposits under this agreement.
Litigation
From time to time, the Company has been subject to legal proceedings and claims with respect to such matters as patents, product liabilities and other actions arising out of the normal course of business.
Ziptronix, Inc. v. OmniVision Technologies, Inc., Taiwan Semiconductor Manufacturing Company Ltd., and TSMC North America Corp.
On December 6, 2010, Ziptronix, Inc. (“Ziptronix”) filed a complaint alleging patent infringement against the Company in the District Court for the Northern District of California. The case is entitled Ziptronix, Inc. v. OmniVision Technologies, Inc., Taiwan Semiconductor Manufacturing Company Ltd., and TSMC North America Corp., Case No. CV10-05525 . In its complaint, Ziptronix asserts that the Company has made, used, offered to sell, sold and/or imported into the United States image sensors that infringe the following six patents: U.S. Patent Nos. 7,387,944 (“Method for Low Temperature Bonding and Bonded Structure”), 7,335,572 (“Method for Low Temperature Bonding and Bonded Structure”), 7,553,744 (“Method for Low Temperature Bonding and Bonded Structure”), 7,037,755 (“Three Dimensional Device Integration Method and Integrated Device”), 6,864,585 (“Three Dimensional Device Integration Method and Integrated Device”), and 7,807,549 (“Method for Low Temperature Bonding and Bonded Structure”). The complaint seeks unspecified monetary damages, enhanced damages, interest, fees, expenses, costs, and injunctive relief against the Company. The Company answered the complaint on May 4, 2011 and denied each of Ziptronix’s infringement claims against it.
On November 22, 2011, Defendants Taiwan Semiconductor Manufacturing Company Ltd., and TSMC North America Corp. (collectively “TSMC”) filed amended counterclaims asserting that Ziptronix has infringed, actively induced infringement of, and/or induced contributory infringement of the following five patents: U.S. Patent Nos. 6,682,981 (“Stress Controlled Dielectric Integrated Circuit Fabrication”), 7,307,020 (“Membrane 3D IC Fabrication”), 6,765,279 (“Membrane 3D IC Fabrication”), 7,385,835 (“Membrane 3D IC Fabrication”), and 6,350,694 (“Reducing CMP Scratch, Dishing and Erosion by Post CMP Etch Back Method for Low-K Materials”). Ziptronix answered the amended counterclaims on December 9, 2011 and denied each of TSMC’s infringement claims against it.
On August 9, 2012, Ziptronix filed a second amended complaint adding claims that the defendants infringe the following three patents: U.S. Patent Nos. 8,153,505 (“Method for Low Temperature Bonding and Bonded Structure”), 8,043,329 (“Method for Low Temperature Bonding and Bonded Structure”), and 7,871,898 (“Method for Low Temperature Bonding and Bonded Structure”). The Company answered the second amended complaint on August 27, 2012, and denied each of Ziptronix’s infringement claims against it.
Claim construction briefing has been submitted, but there is no claim construction hearing currently scheduled. On September 30, 2014, the court granted TSMC’s motion for summary judgment of noninfringement based on extraterritoriality issues. On March 2, 2015, the court granted the Company’s motion for summary judgment of noninfringement of its non-U.S. sales. The court’s summary judgment order addresses most of Ziptronix’s infringement claims asserted in the case and the Company expects to vigorously defend itself against Ziptronix’s remaining allegations of infringement. On August 27, 2015, Ziptronix announced that it was to be acquired by Tessera Technologies, Inc. The Company is currently unable to predict the ultimate outcome of this case and therefore cannot determine the likelihood of loss nor estimate the loss or a range of possible loss.
Derivative Litigation
On November 15, 2011, the first of three shareholder derivative complaints was filed in the Superior Court of California, County of Santa Clara, against several of the Company’s current and former officers and directors. These three state court actions were consolidated under the caption In re OmniVision Technologies, Inc. Derivative Litigation, Case No. 1-12-CV-216875 (“California State Action”). On March 21, 2012, a fourth similar shareholder derivative complaint captioned Carpenters Pension Fund of West Virginia v. Shaw Hong, et al., Case No. 12-CV-1423 , was filed in the United States District Court for the Northern District of California (“California Federal Action”). On May 10, 2012, a fifth similar shareholder derivative complaint captioned Edker Pope v. Shaw Hong, et. al., Case No. 7514 , was filed in the Court of Chancery of the State of Delaware (“Delaware Action”). These complaints asserted various state law causes of action, including claims of breach of fiduciary duty and unjust enrichment, based on allegations of stock sales and misleading statements and omissions in 2011 regarding image sensors in Apple Inc.’s iPhone. All of these derivative actions seek unspecified damages on behalf of the Company, which is named solely as nominal defendant against whom no recovery is sought. In October 2015, an amended complaint was filed in the California State Action, and defendants have filed demurrers to that complaint. The Company is currently unable to predict the outcome of these actions and therefore cannot determine the likelihood of loss nor estimate the loss or a range of possible loss.
Raytheon Company v. Sony Corporation, OmniVision Technologies, Inc., and Apple, Inc.
On March 6, 2015, Raytheon Company (“Raytheon”) filed a complaint alleging patent infringement against the Company in the District Court for the Eastern District of Texas. The case is entitled Raytheon Co. v. Sony Corp. et al., Case No. 2:15-CV-00342-JRG-RSP . In its complaint, Raytheon asserts that the Company has made, used, offered to sell, sold and/or imported into the United States image sensors that infringe U.S. Patent No. 5,591,678 (the “‘678 Patent”). The complaint seeks unspecified monetary damages, interest, fees, expenses, costs and other equitable relief against the Company. The Company answered the complaint on May 1, 2015 and denied each of Raytheon’s infringement claims against it. In addition, the Company had moved to transfer the matter to the Northern District of California along with several other defendants. Notably, the ‘678 Patent expired in January 2014. The Company is currently unable to predict the ultimate outcome of this case and therefore cannot determine the likelihood of loss nor estimate the loss or a range of possible loss.
Merger Litigation
In connection with the Merger Agreement and the transactions contemplated thereby, a number of putative class action lawsuits have been filed in the Superior Court of the State of California, County of Santa Clara. The actions filed Pope v. OmniVision Technologies, Inc., et al., No. 15-CV-280161 (filed May 4, 2015); Francisco v. Xiaoying, et al., No. 15-CV-280270 (filed May 6, 2015); Agee v. OmniVision Technologies, Inc., No. 15-CV-280311 (filed May 7, 2015); Levine v. OmniVision Technologies, Inc., No. 15-CV-280344 (filed May 7, 2015); O’Donnell v. OmniVision Technologies, Inc., No. 15-CV-280411 (filed May 8, 2015); Smith v. Hong, et al., No. 15-CV-280863 (filed May 19, 2015); and Nido v. OmniVision Technologies, Inc., No. 15-CV-281031 (filed May 22, 2015). In general, the various complaints assert that, among other things, the members of the Board of Directors breached their fiduciary duties to OmniVision’s stockholders by engaging in a process that was not designed to, and did not, maximize the stockholders’ value, and that OmniVision and the proposed acquiring entities aided and abetted the Board of Directors’ alleged breaches of fiduciary duties. The complaints generally seek to enjoin the merger, rescission of the merger to the extent it is implemented, or alternatively, rescissionary damages. On June 2, 2015, the actions were consolidated under the caption In re OmniVision Technologies, Inc. Shareholder Litigation, No. 15-CV-280161 . On June 8, 2015, a consolidated amended complaint was filed. The amended complaint adds allegations that the Board of Directors breached their fiduciary duties by issuing a false and misleading preliminary proxy statement. The amended complaint also adds allegations that J.P. Morgan aided and abetted the directors’ alleged breaches of fiduciary duty. On July 1, 2015, plaintiffs filed a motion for a preliminary injunction seeking to enjoin the shareholder vote on the merger. The Court held a hearing on this motion on July 16, 2015. At that hearing the Court denied plaintiffs’ motion for an injunction. Plaintiffs filed a second amended complaint on September 25, 2015. The second amended complaint includes the same claims as the consolidated amended complaint although the Company is no longer named as a defendant. Defendants filed demurrers seeking dismissal of the second amended complaint on October 30, 2015. Those demurrers are currently scheduled for hearing on January 22, 2016. The Company is currently unable to predict the outcome of this action and therefore cannot determine the likelihood of loss nor estimate the loss or a range of possible loss.</t>
  </si>
  <si>
    <t>Related Party Transactions</t>
  </si>
  <si>
    <t>Note 14 — Related Party Transactions
The following table presents the amounts paid for services provided by related parties and the balances payable for the periods indicated (in thousands):
Three Months Ended
Six Months Ended
Related
October 31,
October 31,
Party
Description
2015
2014
2015
2014
VisEra
Purchases of color filter and other manufacturing services
$
$
$
$
Balances payable at period end, net
$
$
$
$
WLCSP
Purchases of packaging services
$
$
$
$
Balances payable at period end, net
$
$
$
$</t>
  </si>
  <si>
    <t>Subsequent Event</t>
  </si>
  <si>
    <t>Note 15 — Subsequent Events
Pursuant to the Merger Agreement, as amended, after obtaining the necessary clearance in Taiwan by November 2015, the Company proceeded to consummate two sales agreements that it entered into in August 2015 with TSMC. Consequently, in November 2015, for approximately $124.1 million in cash, the Company sold to TSMC its investments in VisEra Cayman and Taiwan OmniVision Investment Holding Co., Ltd., through which the Company invested in XinTec. The cash proceeds exceeded the combined carrying values of VisEra Cayman and XinTec as of October 31, 2015. However, the proceeds would be adjusted at a later date, after TSMC disposed of the acquired XinTec shares. Separately, the Company paid off the Mortgage Loan and the associated interest rate swap, also in November 2015.</t>
  </si>
  <si>
    <t>Basis of Presentation (Policies)</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bases its estimates and judgments on its historical experience, knowledge of current conditions and beliefs of what could occur in the future considering available information. Actual results could differ from these estimates.</t>
  </si>
  <si>
    <t>Short-Term Investments (Tables)</t>
  </si>
  <si>
    <t>Schedule of available-for-sale securities</t>
  </si>
  <si>
    <t>Available-for-sale securities as of the dates presented were as follows (in thousands):
As of October 31, 2015
Amortized
Gross Unrealized
Gross Unrealized
Fair
Cost
Gains
Losses
Value
Municipal bonds
$
$
$
)
$
U.S. government debt securities
—
Corporate debt securities/commercial paper
)
$
$
$
)
$
Contractual maturity dates, less than one year
$
Contractual maturity dates, one to two years
Contractual maturity dates, two to 33 years(1)
$
As of April 30, 2015
Amortized
Gross Unrealized
Gross Unrealized
Fair
Cost
Gains
Losses
Value
Municipal bonds
$
$
$
)
$
U.S. government debt securities
)
Corporate debt securities/commercial paper
)
$
$
$
)
$
Contractual maturity dates, less than one year
$
Contractual maturity dates, one to two years
$
(1)
Represents variable rate demand notes , which have a final maturity date of up to 3 3 years but whose next put date is less than 12 months from date of purchase.</t>
  </si>
  <si>
    <t>Supplemental Balance Sheet Account Information (in thousands) (Tables)</t>
  </si>
  <si>
    <t>Schedule of supplemental balance sheet account information</t>
  </si>
  <si>
    <t>Supplemental Balance Sheet Account Information (in thousands)
October 31,
April 30,
2015
2015
Cash and cash equivalents:
Cash
$
$
Money market funds, commercial paper and U.S. government bonds
$
$
Accounts receivable, net:
Accounts receivable
$
$
Less: Allowance for doubtful accounts
)
)
Allowance for sales returns
)
)
$
$
Inventories:
Work in progress
$
$
Finished goods
$
$
Prepaid expenses and other current assets:
Prepaid expenses
$
$
Deposits and other
Interest receivable
$
$
Property, plant and equipment, net:
Land
$
$
Buildings
Buildings/leasehold improvements
Machinery and equipment
Furniture and fixtures
Software
Construction in progress
Less: Accumulated depreciation and amortization
)
)
$
$
Other long-term assets:
Deferred tax assets — non-current
$
$
Land-use rights
Other long-term assets
$
$
Accrued expenses and other current liabilities:
Deferred tax liabilities — current
$
Employee compensation
Third party commissions
Professional services
Noncancelable purchase commitments
Rebates
Other
$
$
Other long-term liabilities:
Interest rate swap
$
$
Deferred tax liabilities — non-current
Other
$
$</t>
  </si>
  <si>
    <t>Long-term Investments (Tables)</t>
  </si>
  <si>
    <t>Long-term investment disclosures</t>
  </si>
  <si>
    <t>Schedule of long-term investments</t>
  </si>
  <si>
    <t>Long-term investments as of the dates indicated consisted of the following (in thousands):
October 31,
April 30,
2015
2015
VisEra
$
$
WLCSP
XinTec
Total
$
$</t>
  </si>
  <si>
    <t>Schedule of Company's share of undistributed earnings of investees accounted for by equity method</t>
  </si>
  <si>
    <t>The Company’s share of undistributed earnings of investees accounted for by the equity method as of the dates indicated were as follows (in thousands):
October 31,
April 30,
2015
2015
Undistributed earnings of investees
$
$</t>
  </si>
  <si>
    <t>VisEra | Dividends Received From Investee</t>
  </si>
  <si>
    <t>Schedule of dividends received, equity income and summary financial information</t>
  </si>
  <si>
    <t>The Company received the following dividend payments from VisEra during the periods presented (in thousands):
Six Months Ended
October 31,
2015
2014
Dividend payments received from VisEra
$
$</t>
  </si>
  <si>
    <t>VisEra | Equity Income</t>
  </si>
  <si>
    <t>The following table presents equity income before elimination of unrealized intercompany profits and the equity income recorded by the Company for the periods indicated in “Cost of revenues,” consisting of its portion of the net income recorded by VisEra during the periods presented after the elimination of unrealized intercompany profits (in thousands).
Three Months Ended
Six Months Ended
October 31,
October 31,
2015
2014
2015
2014
Equity income (loss)
$
$
$
)
$
Net effect on Cost of revenues, after the elimination of unrealized intercompany profits
$
)
$
$
)
$</t>
  </si>
  <si>
    <t>VisEra | Summary Financial Information</t>
  </si>
  <si>
    <t>VisEra Holding Company
Three Months Ended
Six Months Ended
October 31,
October 31,
2015
2014
2015
2014
Operating data:
Revenues
$
$
$
$
Gross profit
Income from operations
Net income (loss)
$
)
$
$
)
$</t>
  </si>
  <si>
    <t>WLCSP | Dividends Received From Investee</t>
  </si>
  <si>
    <t>The Company received the following dividend payments from WLCSP during the periods presented (in thousands):
Six Months Ended
October 31,
2015
2014
Dividend payments received from WLCSP
$
$</t>
  </si>
  <si>
    <t>WLCSP | Equity Income</t>
  </si>
  <si>
    <t>The Company accounts for its investment in WLCSP under the equity method. The following table presents equity income recorded by the Company for the periods indicated in “Equity in earnings of investee,” consisting of its portion of the net income recorded by WLCSP for the three and six months ended September 30, 2015 and 2014, respectively (in thousands):
Three Months Ended
Six Months Ended
October 31,
October 31,
2015
2014
2015
2014
Equity income
$
$
$
$</t>
  </si>
  <si>
    <t>WLCSP | Summary Financial Information</t>
  </si>
  <si>
    <t>China WLCSP Limited
Three Months Ended
Six Months Ended
September 30,
September 30,
2015
2014
2015
2014
Operating data:
Revenues
$
$
$
$
Gross profit
Income from operations
Net income
$
$
$
$</t>
  </si>
  <si>
    <t>Goodwill and Intangible Assets (Tables)</t>
  </si>
  <si>
    <t>Schedule of change to carrying value of goodwill</t>
  </si>
  <si>
    <t>The following table summarizes the change to the carrying value of the Company’s goodwill during the periods presented (in thousands):
Six Months Ended
October 31,
2015
2014
Beginning balance
$
$
Changes to carrying value
—
—
Ending balance
$
$</t>
  </si>
  <si>
    <t>Schedule of intangible assets</t>
  </si>
  <si>
    <t>Intangible assets as of the dates indicated consisted of the following (in thousands):
October 31, 2015
Cost
Accumulated Amortization
Net Book Value
Acquired patent portfolio
$
$
$
Core technology
Patents and licenses
Trademarks and tradenames
—
Customer relationships
Intangible assets, net
$
$
$
April 30, 2015
Cost
Accumulated Amortization
Net Book Value
Acquired patent portfolio
$
$
$
Core technology
Patents and licenses
Trademarks and tradenames
—
Customer relationships
Intangible assets, net
$
$
$</t>
  </si>
  <si>
    <t>Schedule of amortization of intangible assets</t>
  </si>
  <si>
    <t>The following table presents the amortization of intangible assets recorded by the Company for the periods indicated (in thousands):
Three Months Ended
Six Months Ended
October 31,
October 31,
2015
2014
2015
2014
Amortization of intangible assets
$
$
$
$
Amortization of acquired patent portfolio
$
$
$
$</t>
  </si>
  <si>
    <t>Schedule of expected future annual amortization of intangible assets</t>
  </si>
  <si>
    <t>The total expected future annual amortization of these intangible assets is as follows (in thousands):
Years Ending April 30,
2016
$
2017
2018
2019
2020
Thereafter
Total
$</t>
  </si>
  <si>
    <t>Borrowing Arrangements and Related Derivative Instruments (Tables)</t>
  </si>
  <si>
    <t>Schedule of the Company's debt</t>
  </si>
  <si>
    <t>The following table sets forth the Company’s debt as of the dates indicated (in thousands):
October 31,
April 30,
2015
2015
Mortgage loan
$
$
Construction loan
Less: amount due within one year
)
)
Non-current portion of long-term debt
$
$</t>
  </si>
  <si>
    <t>Schedule of aggregate debt maturities</t>
  </si>
  <si>
    <t>As of October 31, 2015, aggregate debt maturities were as follows (in thousands):
Years Ending April 30,
Mortgage Loan
Construction Loan
Total
2016
$
$
$
2017
Total
$
$
$</t>
  </si>
  <si>
    <t>Schedule of interest rates of mortgage loan</t>
  </si>
  <si>
    <t>October 31,
April 30,
2015
2015
Mortgage Loan
%
%</t>
  </si>
  <si>
    <t>Schedule of location of swaps on condensed consolidated statements of income and condensed consolidated balance sheets, and related effect on entity's results of operations and financial positions</t>
  </si>
  <si>
    <t>The table below presents the location of the swap on the Condensed Consolidated Statements of Income and Condensed Consolidated Balance Sheets, and the related effect on the Company’s results of operations and financial positions for the periods indicated (in thousands):
Three Months Ended
Six Months Ended
October 31,
October 31,
2015
2014
2015
2014
Location of amounts recognized in Condensed Consolidated Statements of Income and amount of gains:
Other income, net
$
$
$
$
October 31,
April 30,
2015
2015
Location of amounts on Condensed Consolidated Balance Sheets and fair values:
Other long-term liabilities
$
$</t>
  </si>
  <si>
    <t>Net Income Per Share (Tables)</t>
  </si>
  <si>
    <t>Schedule of computation of basic and diluted earnings per share</t>
  </si>
  <si>
    <t>The following table sets forth the computation of basic and diluted earnings per share for the periods indicated (in thousands, except per share data):
Three Months Ended
Six Months Ended
October 31,
October 31,
2015
2014
2015
2014
Basic:
Numerator:
Net income
$
$
$
$
Denominator:
Weighted average common shares for net income per share
Basic net income per share
$
$
$
$
Diluted:
Numerator:
Net income
$
$
$
$
Denominator:
Denominator for basic net income per share
Weighted average effect of dilutive securities:
Stock options, restricted stock units and employee stock purchase plan shares
Weighted average common shares for diluted net income per share
Diluted net income per share
$
$
$
$
Antidilutive common stock subject to outstanding options (excluded from the calculation of diluted net income per share)</t>
  </si>
  <si>
    <t>Fair Value Measurements (Tables)</t>
  </si>
  <si>
    <t>Schedule of financial assets and liabilities measured at fair value on a recurring basis comprising types of instruments</t>
  </si>
  <si>
    <t>The following table presents the Company’s financial assets and liabilities that are measured at fair value on a recurring basis which were comprised of the following types of instruments as of the date indicated (in thousands):
October 31, 2015
Total
Level 1
Level 2
Level 3
Money market funds
$
$
$
—
$
—
U.S. government debt securities and municipal bonds
—
—
Corporate debt securities/commercial paper
—
—
Equity investment in XinTec
—
—
Total assets
$
$
$
$
—
Interest rate swap
)
—
)
—
Total liabilities
$
)
$
—
$
)
$
—
The following table presents the Company’s financial assets and liabilities that are measured at fair value on a recurring basis which were comprised of the following types of instruments as of the date indicated (in thousands):
April 30, 2015
Total
Level 1
Level 2
Level 3
Money market funds
$
$
$
—
$
—
U.S. government debt securities and municipal bonds
—
—
Corporate debt securities/commercial paper
—
—
Equity investment in XinTec
—
—
Total assets
$
$
$
$
—
Interest rate swap
$
)
$
—
$
)
$
—
Total liabilities
$
)
$
—
$
)
$
—</t>
  </si>
  <si>
    <t>Schedule of financial assets and liabilities measured at fair value on a recurring basis presented on the entity's Condensed consolidated balance sheets</t>
  </si>
  <si>
    <t>The following table presents the Company’s financial assets and liabilities that are measured at fair value on a recurring basis which were presented on the Company’s Condensed Consolidated Balance Sheets as of the date indicated (in thousands):
October 31, 2015
Total
Level 1
Level 2
Level 3
Cash equivalents
$
$
$
$
—
Short-term investments
—
—
Long-term investments
—
—
Total assets
$
$
$
$
—
Interest rate swap
)
—
)
$
—
Total liabilities
$
)
$
—
$
)
$
—
The following table presents the Company’s financial assets and liabilities that are measured at fair value on a recurring basis which were presented on the Company’s Condensed Consolidated Balance Sheets as of the date indicated (in thousands):
April 30, 2015
Total
Level 1
Level 2
Level 3
Cash equivalents
$
$
$
$
—
Short-term investments
—
—
Long-term investments
—
—
Total assets
$
$
$
$
—
Interest rate swap
$
)
$
—
$
)
$
—
Total liabilities
$
)
$
—
$
)
$
—</t>
  </si>
  <si>
    <t>Segment and Geographic Information (Tables)</t>
  </si>
  <si>
    <t>Schedule of revenues by customer segment</t>
  </si>
  <si>
    <t>Three Months Ended
Six Months Ended
October 31,
October 31,
2015
2014
2015
2014
OEMs and VARs
%
%
%
%
Distributors
Total
%
%
%
%</t>
  </si>
  <si>
    <t>Schedule of revenues by geography based on the country or region in which the Company's customers issue their purchase orders</t>
  </si>
  <si>
    <t>The revenues by geography in the following table are based on the country or region in which the Company’s customers issue their purchase orders for the periods presented (in thousands):
Three Months Ended
Six Months Ended
October 31,
October 31,
2015
2014
2015
2014
China
$
$
$
$
Singapore
Japan
Ireland
United States
All other
Total
$
$
$
$</t>
  </si>
  <si>
    <t>Schedule of the Company's long-lived assets, including its property, plant and equipment, net, long-term investments, land-use rights and other long-term assets</t>
  </si>
  <si>
    <t>The Company’s long-lived assets, including its property, plant and equipment, net, long-term investments, land-use rights and other long-term assets, are located in the following countries as of the dates indicated (in thousands):
October 31,
April 30,
2015
2015
China
$
$
Taiwan
United States
All other
Total
$
$</t>
  </si>
  <si>
    <t>Supplemental Financial Information (Tables)</t>
  </si>
  <si>
    <t>Schedule of amounts recorded to "Additional paid-in capital"</t>
  </si>
  <si>
    <t>The following table shows the amounts recorded to “Additional paid-in capital” for the six months ended October 31, 2015 (in thousands):
Additional
Paid-in
Capital
Balance at April 30, 2015
$
Exercise of common stock options
Employee stock purchase plan
Employee stock-based compensation
Withholding tax deduction on restricted stock units
)
Tax effect from stock-based compensation
Balance at October 31, 2015
$</t>
  </si>
  <si>
    <t>Schedule of components of, and the changes in, accumulated other comprehensive income</t>
  </si>
  <si>
    <t>The following table presents the components of, and the changes in, accumulated other comprehensive income for the six months ended October 31, 2015 (in thousands):
Balance at April 30, 2015
Other Comprehensive Loss Before Tax
Amounts Reclassified out of Accumulated Other Comprehensive Income
Related Tax Effects
Balance at October 31, 2015
Accumulated translation gains
$
$
)
$
—
$
$
Accumulated unrealized gains on available-for-sale securities, net
)
—
Total accumulated other comprehensive income
$
$
)
$
—
$
$</t>
  </si>
  <si>
    <t>Schedule of amounts reclassified out of Accumulated Other Comprehensive Income into the Condensed Consolidated Statements of Income and the associated presentation location</t>
  </si>
  <si>
    <t>The following table sets forth the amounts reclassified out of Accumulated Other Comprehensive Income into the Condensed Consolidated Statements of Income and the associated presentation location, for the periods indicated (in thousands):
Three Months Ended
Six Months Ended
Comprehensive Income
October 31,
October 31,
Components
Location
2015
2014
2015
2014
Accumulated unrealized gains on available-for-sale securities, net
Other income, net
$
—
$
—
$
—
$
)
Total amounts reclassified out of Accumulated Other Comprehensive Income
$
—
$
—
$
—
$
)</t>
  </si>
  <si>
    <t>Income Taxes (Tables)</t>
  </si>
  <si>
    <t>Schedule of operating results for the period</t>
  </si>
  <si>
    <t>The Company reported the following operating results for the periods presented (in thousands):
Three Months Ended
Six Months Ended
October 31,
October 31,
2015
2014
2015
2014
Income before income taxes
$
$
$
$
Provision for (benefit from) income taxes
$
$
$
$
)
Effective income tax rate
%
%
%
)%</t>
  </si>
  <si>
    <t>Related Party Transactions (Tables)</t>
  </si>
  <si>
    <t>Schedule of related party transactions and balances</t>
  </si>
  <si>
    <t>The following table presents the amounts paid for services provided by related parties and the balances payable for the periods indicated (in thousands):
Three Months Ended
Six Months Ended
Related
October 31,
October 31,
Party
Description
2015
2014
2015
2014
VisEra
Purchases of color filter and other manufacturing services
$
$
$
$
Balances payable at period end, net
$
$
$
$
WLCSP
Purchases of packaging services
$
$
$
$
Balances payable at period end, net
$
$
$
$</t>
  </si>
  <si>
    <t>Basis of Presentation (Details) - The "Consortium" $ / shares in Units, $ in Billions</t>
  </si>
  <si>
    <t>Apr. 30, 2015USD ($)$ / shares</t>
  </si>
  <si>
    <t>Proposed Acquisition</t>
  </si>
  <si>
    <t>Consideration for each outstanding common share under merger agreement</t>
  </si>
  <si>
    <t>Total consideration under merger agreement | $</t>
  </si>
  <si>
    <t>Short-Term Investments (Details) - USD ($) $ in Thousands</t>
  </si>
  <si>
    <t>Available-for-sale securities</t>
  </si>
  <si>
    <t>Amortized Cost</t>
  </si>
  <si>
    <t>Gross Unrealized Gains</t>
  </si>
  <si>
    <t>Gross Unrealized Losses</t>
  </si>
  <si>
    <t>Fair Value</t>
  </si>
  <si>
    <t>Contractual maturity dates</t>
  </si>
  <si>
    <t>Contractual maturity dates, less than one year</t>
  </si>
  <si>
    <t>Contractual maturity dates, one to two years</t>
  </si>
  <si>
    <t>Contractual maturity dates, two to 33 years</t>
  </si>
  <si>
    <t>Maximum</t>
  </si>
  <si>
    <t>Final maturity date of variable rate demand notes</t>
  </si>
  <si>
    <t>33 years</t>
  </si>
  <si>
    <t>Municipal bonds</t>
  </si>
  <si>
    <t>U.S. government debt securities</t>
  </si>
  <si>
    <t>Corporate debt securities/commercial Paper</t>
  </si>
  <si>
    <t>Supplemental Balance Sheet Account Information (in thousands) (Details) - USD ($) $ in Thousands</t>
  </si>
  <si>
    <t>Apr. 30, 2014</t>
  </si>
  <si>
    <t>Cash and cash equivalents:</t>
  </si>
  <si>
    <t>Cash</t>
  </si>
  <si>
    <t>Money market funds, commercial paper and U.S. government bonds</t>
  </si>
  <si>
    <t>Accounts receivable, net:</t>
  </si>
  <si>
    <t>Accounts receivable</t>
  </si>
  <si>
    <t>Less: Allowance for doubtful accounts</t>
  </si>
  <si>
    <t>Allowance for sales returns</t>
  </si>
  <si>
    <t>Inventories:</t>
  </si>
  <si>
    <t>Work in progress</t>
  </si>
  <si>
    <t>Finished goods</t>
  </si>
  <si>
    <t>Prepaid expenses and other current assets:</t>
  </si>
  <si>
    <t>Prepaid expenses</t>
  </si>
  <si>
    <t>Deposits and other</t>
  </si>
  <si>
    <t>Interest receivable</t>
  </si>
  <si>
    <t>Property, plant and equipment, net:</t>
  </si>
  <si>
    <t>Property, plant and equipment, gross</t>
  </si>
  <si>
    <t>Less: Accumulated depreciation and amortization</t>
  </si>
  <si>
    <t>Other long-term assets:</t>
  </si>
  <si>
    <t>Deferred tax assets - non-current</t>
  </si>
  <si>
    <t>Land-use rights</t>
  </si>
  <si>
    <t>Total other long-term assets</t>
  </si>
  <si>
    <t>Accrued expenses and other current liabilities:</t>
  </si>
  <si>
    <t>Deferred tax liabilities - current</t>
  </si>
  <si>
    <t>Employee compensation</t>
  </si>
  <si>
    <t>Third party commissions</t>
  </si>
  <si>
    <t>Professional services</t>
  </si>
  <si>
    <t>Noncancelable purchase commitments</t>
  </si>
  <si>
    <t>Rebates</t>
  </si>
  <si>
    <t>Other</t>
  </si>
  <si>
    <t>Other long-term liabilities:</t>
  </si>
  <si>
    <t>Interest rate swap</t>
  </si>
  <si>
    <t>Deferred tax liabilities - non-current</t>
  </si>
  <si>
    <t>Land</t>
  </si>
  <si>
    <t>Buildings</t>
  </si>
  <si>
    <t>Buildings/leasehold improvements</t>
  </si>
  <si>
    <t>Machinery and equipment</t>
  </si>
  <si>
    <t>Furniture and fixtures</t>
  </si>
  <si>
    <t>Software</t>
  </si>
  <si>
    <t>Construction in progress</t>
  </si>
  <si>
    <t>Long-term Investments (Details) - USD ($)</t>
  </si>
  <si>
    <t>Mar. 31, 2015</t>
  </si>
  <si>
    <t>Jan. 31, 2014</t>
  </si>
  <si>
    <t>Sep. 30, 2010</t>
  </si>
  <si>
    <t>May. 31, 2010</t>
  </si>
  <si>
    <t>May. 31, 2007</t>
  </si>
  <si>
    <t>Apr. 30, 2003</t>
  </si>
  <si>
    <t>Sep. 30, 2015</t>
  </si>
  <si>
    <t>Sep. 30, 2014</t>
  </si>
  <si>
    <t>Jan. 31, 2015</t>
  </si>
  <si>
    <t>Oct. 31, 2011</t>
  </si>
  <si>
    <t>Apr. 30, 2010</t>
  </si>
  <si>
    <t>Equity income (loss)</t>
  </si>
  <si>
    <t>Equity income</t>
  </si>
  <si>
    <t>Shares outstanding</t>
  </si>
  <si>
    <t>Operating data:</t>
  </si>
  <si>
    <t>Undistributed earnings of investees</t>
  </si>
  <si>
    <t>Equity investment in XinTec</t>
  </si>
  <si>
    <t>Number of shares sold in IPO</t>
  </si>
  <si>
    <t>Decrease in share price (as a percent)</t>
  </si>
  <si>
    <t>34.20%</t>
  </si>
  <si>
    <t>Realized gain (loss)</t>
  </si>
  <si>
    <t>Unrealized loss recorded in accumulated other comprehensive income</t>
  </si>
  <si>
    <t>Ownership interest in outstanding shares (in shares)</t>
  </si>
  <si>
    <t>Lock-up period shares expire in September 2015</t>
  </si>
  <si>
    <t>Lock-up period shares expire in March 2016</t>
  </si>
  <si>
    <t>Number of shares issued</t>
  </si>
  <si>
    <t>IPO price (in dollars per share)</t>
  </si>
  <si>
    <t>Purchase of long-term investment</t>
  </si>
  <si>
    <t>Percentage of equity ownership</t>
  </si>
  <si>
    <t>3.60%</t>
  </si>
  <si>
    <t>4.10%</t>
  </si>
  <si>
    <t>Beneficial ownership percentage</t>
  </si>
  <si>
    <t>10.20%</t>
  </si>
  <si>
    <t>11.80%</t>
  </si>
  <si>
    <t>VisEra</t>
  </si>
  <si>
    <t>Final payment for acquisition of production operation</t>
  </si>
  <si>
    <t>Consideration for production operations from VisEra</t>
  </si>
  <si>
    <t>Due to VisEra for acquisition of production operations</t>
  </si>
  <si>
    <t>Reduction in consideration for production operations from VisEra</t>
  </si>
  <si>
    <t>Dividend payments received from investee</t>
  </si>
  <si>
    <t>Net effect on Cost of revenues, after the elimination of unrealized intercompany profits</t>
  </si>
  <si>
    <t>VisEra Holding Company ("VisEra Cayman")</t>
  </si>
  <si>
    <t>49.10%</t>
  </si>
  <si>
    <t>Net income (loss)</t>
  </si>
  <si>
    <t>VisEra Holding Company ("VisEra Cayman") | Equity investment in XinTec</t>
  </si>
  <si>
    <t>13.50%</t>
  </si>
  <si>
    <t>15.60%</t>
  </si>
  <si>
    <t>WLCSP</t>
  </si>
  <si>
    <t>18.70%</t>
  </si>
  <si>
    <t>20.00%</t>
  </si>
  <si>
    <t>13.30%</t>
  </si>
  <si>
    <t>19.70%</t>
  </si>
  <si>
    <t>Investment acquired (in shares)</t>
  </si>
  <si>
    <t>Purchase amount of equity method investment</t>
  </si>
  <si>
    <t>Number of shares sold as selling shareholder in initial public offering</t>
  </si>
  <si>
    <t>Equity Method Investment, Net Sales Proceeds</t>
  </si>
  <si>
    <t>Cumulative translation adjustment reclassified from accumulated other comprehensive income</t>
  </si>
  <si>
    <t>WLCSP | Change in interest gain</t>
  </si>
  <si>
    <t>Gain on the sale of shares</t>
  </si>
  <si>
    <t>WLCSP | Gain from share sale</t>
  </si>
  <si>
    <t>WLCSP | Other income, net</t>
  </si>
  <si>
    <t>Goodwill and Intangible Assets (Details) - USD ($) $ in Thousands</t>
  </si>
  <si>
    <t>Change to carrying value of goodwill</t>
  </si>
  <si>
    <t>Beginning balance</t>
  </si>
  <si>
    <t>Ending balance</t>
  </si>
  <si>
    <t>Intangible assets</t>
  </si>
  <si>
    <t>Finite-lived intangible assets, Cost</t>
  </si>
  <si>
    <t>Finite-lived intangible assets, Accumulated Amortization</t>
  </si>
  <si>
    <t>Finite-lived intangible assets, Net Book Value</t>
  </si>
  <si>
    <t>Expected future annual amortization of intangible assets</t>
  </si>
  <si>
    <t>Thereafter</t>
  </si>
  <si>
    <t>Total</t>
  </si>
  <si>
    <t>Acquired patent portfolio</t>
  </si>
  <si>
    <t>Amortization of intangible assets</t>
  </si>
  <si>
    <t>Amortization of intangibles</t>
  </si>
  <si>
    <t>Core technology</t>
  </si>
  <si>
    <t>Patents and licenses</t>
  </si>
  <si>
    <t>Trademarks and tradenames</t>
  </si>
  <si>
    <t>Customer relationships</t>
  </si>
  <si>
    <t>Amortization of finite Lived intangibles excluding acquired patent portfolio</t>
  </si>
  <si>
    <t>Borrowing Arrangements and Related Derivative Instruments (Details) $ in Thousands, ¥ in Millions</t>
  </si>
  <si>
    <t>Mar. 16, 2007USD ($)building</t>
  </si>
  <si>
    <t>Oct. 31, 2015USD ($)</t>
  </si>
  <si>
    <t>Oct. 31, 2014USD ($)</t>
  </si>
  <si>
    <t>Oct. 31, 2015CNY (¥)</t>
  </si>
  <si>
    <t>Apr. 30, 2015USD ($)</t>
  </si>
  <si>
    <t>Borrowing arrangements</t>
  </si>
  <si>
    <t>Long term debt</t>
  </si>
  <si>
    <t>Less: amount due within one year</t>
  </si>
  <si>
    <t>Aggregate debt maturities</t>
  </si>
  <si>
    <t>Number of buildings purchased against Loan and Security Agreement with a domestic bank | building</t>
  </si>
  <si>
    <t>Location of amounts on Condensed Consolidated Balance Sheets and fair values:</t>
  </si>
  <si>
    <t>Interest rate swap recorded in Other long-term liabilities</t>
  </si>
  <si>
    <t>Other Income [Member]</t>
  </si>
  <si>
    <t>Location of amounts recognized in Consolidated Statements of Income and amount of gains:</t>
  </si>
  <si>
    <t>Gain on interest rate swap recorded in other income, net</t>
  </si>
  <si>
    <t>Mortgage loan</t>
  </si>
  <si>
    <t>Aggregate principal amount</t>
  </si>
  <si>
    <t>Interest rate on debt (as a percent)</t>
  </si>
  <si>
    <t>1.10%</t>
  </si>
  <si>
    <t>Interest rates swap period</t>
  </si>
  <si>
    <t>10 years</t>
  </si>
  <si>
    <t>Stated interest rate on debt (as a percent)</t>
  </si>
  <si>
    <t>5.30%</t>
  </si>
  <si>
    <t>Effective interest rate on debt (as a percent)</t>
  </si>
  <si>
    <t>6.20%</t>
  </si>
  <si>
    <t>Mortgage loan | LIBOR</t>
  </si>
  <si>
    <t>Reference rate of debt</t>
  </si>
  <si>
    <t>LIBOR</t>
  </si>
  <si>
    <t>Basis points added to reference rate of debt (as a percent)</t>
  </si>
  <si>
    <t>0.90%</t>
  </si>
  <si>
    <t>Construction loan</t>
  </si>
  <si>
    <t>5.60%</t>
  </si>
  <si>
    <t>Construction loan | OmniVision Technologies (Shanghai) Co., Ltd.</t>
  </si>
  <si>
    <t>Amount outstanding under line of credit facility</t>
  </si>
  <si>
    <t>Net Income Per Share (Details) - USD ($) $ / shares in Units, $ in Thousands</t>
  </si>
  <si>
    <t>Antidilutive common stock subject to outstanding options (in shares)</t>
  </si>
  <si>
    <t>Basic Numerator:</t>
  </si>
  <si>
    <t>Basic Denominator:</t>
  </si>
  <si>
    <t>Weighted average common shares for net income per share</t>
  </si>
  <si>
    <t>Basic net income per share</t>
  </si>
  <si>
    <t>Diluted Numerator:</t>
  </si>
  <si>
    <t>Diluted Denominator:</t>
  </si>
  <si>
    <t>Denominator for basic net income per share</t>
  </si>
  <si>
    <t>Weighted average effect of dilutive securities:</t>
  </si>
  <si>
    <t>Stock options, restricted stock units and employee stock purchase plan shares</t>
  </si>
  <si>
    <t>Weighted average common shares for diluted net income per share</t>
  </si>
  <si>
    <t>Diluted net income per share</t>
  </si>
  <si>
    <t>Fair Value Measurements (Details) - USD ($) $ / shares in Units, $ in Thousands</t>
  </si>
  <si>
    <t>Financial assets and liabilities measured at fair value on a recurring basis</t>
  </si>
  <si>
    <t>Amount of transfers on a recurring basis between Level 1 to Level 2</t>
  </si>
  <si>
    <t>Recurring Basis</t>
  </si>
  <si>
    <t>Cash equivalents</t>
  </si>
  <si>
    <t>Recurring Basis | Money market funds</t>
  </si>
  <si>
    <t>Recurring Basis | U.S. government debt securities and municipal bonds</t>
  </si>
  <si>
    <t>Recurring Basis | Corporate debt securities/commercial Paper</t>
  </si>
  <si>
    <t>Recurring Basis | Interest rate swap</t>
  </si>
  <si>
    <t>Recurring Basis | Level 1</t>
  </si>
  <si>
    <t>Recurring Basis | Level 1 | Money market funds</t>
  </si>
  <si>
    <t>Recurring Basis | Fair Value Inputs Level2 [Member]</t>
  </si>
  <si>
    <t>Recurring Basis | Fair Value Inputs Level2 [Member] | U.S. government debt securities and municipal bonds</t>
  </si>
  <si>
    <t>Recurring Basis | Fair Value Inputs Level2 [Member] | Corporate debt securities/commercial Paper</t>
  </si>
  <si>
    <t>Recurring Basis | Fair Value Inputs Level2 [Member] | Interest rate swap</t>
  </si>
  <si>
    <t>Equity investment in XinTec | Recurring Basis</t>
  </si>
  <si>
    <t>Equity investment in XinTec | Recurring Basis | Level 1</t>
  </si>
  <si>
    <t>Closing stock price (in dollars per share)</t>
  </si>
  <si>
    <t>WLCSP | Level 1</t>
  </si>
  <si>
    <t>Fair value of equity method investment</t>
  </si>
  <si>
    <t>Segment and Geographic Information (Details) - Sales</t>
  </si>
  <si>
    <t>Geographical segment information</t>
  </si>
  <si>
    <t>Revenues by customer segment (as a percent)</t>
  </si>
  <si>
    <t>100.00%</t>
  </si>
  <si>
    <t>OEMs and VARs</t>
  </si>
  <si>
    <t>58.00%</t>
  </si>
  <si>
    <t>70.60%</t>
  </si>
  <si>
    <t>63.70%</t>
  </si>
  <si>
    <t>75.20%</t>
  </si>
  <si>
    <t>Distributors</t>
  </si>
  <si>
    <t>42.00%</t>
  </si>
  <si>
    <t>29.40%</t>
  </si>
  <si>
    <t>36.30%</t>
  </si>
  <si>
    <t>24.80%</t>
  </si>
  <si>
    <t>Segment and Geographic Information (Details 2) - USD ($) $ in Thousands</t>
  </si>
  <si>
    <t>Long-lived assets</t>
  </si>
  <si>
    <t>China</t>
  </si>
  <si>
    <t>Singapore</t>
  </si>
  <si>
    <t>Japan</t>
  </si>
  <si>
    <t>Ireland</t>
  </si>
  <si>
    <t>Taiwan</t>
  </si>
  <si>
    <t>United States</t>
  </si>
  <si>
    <t>All other</t>
  </si>
  <si>
    <t>Supplemental Financial Information (Details) - USD ($) $ in Thousands</t>
  </si>
  <si>
    <t>Additional Paid-in Capital</t>
  </si>
  <si>
    <t>Additional Paid In Capital</t>
  </si>
  <si>
    <t>Balance</t>
  </si>
  <si>
    <t>Exercise of common stock options</t>
  </si>
  <si>
    <t>Employee stock purchase plan</t>
  </si>
  <si>
    <t>Employee stock-based compensation</t>
  </si>
  <si>
    <t>Withholding tax deduction on restricted stock units</t>
  </si>
  <si>
    <t>Supplemental Financial Information (Details 2) $ in Thousands</t>
  </si>
  <si>
    <t>Changes in accumulated other comprehensive income</t>
  </si>
  <si>
    <t>Balance at the beginning of the period</t>
  </si>
  <si>
    <t>Balance at the ending of the period</t>
  </si>
  <si>
    <t>Accumulated translation gains</t>
  </si>
  <si>
    <t>Other Comprehensive Loss, Before Tax</t>
  </si>
  <si>
    <t>Related Tax Effects</t>
  </si>
  <si>
    <t>Accumulated unrealized gains on available-for-sale securities, net</t>
  </si>
  <si>
    <t>Supplemental Financial Information (Details 3) - USD ($) $ in Thousands</t>
  </si>
  <si>
    <t>Amounts reclassified out of accumulated other comprehensive income</t>
  </si>
  <si>
    <t>Total amounts reclassified out of Accumulated Other Comprehensive Income</t>
  </si>
  <si>
    <t>Amounts Reclassified out of Accumulated Other Comprehensive Income | Accumulated unrealized gains on available-for-sale securities, net</t>
  </si>
  <si>
    <t>Income Taxes (Details) - USD ($)</t>
  </si>
  <si>
    <t>Effective income tax rate (as a percent)</t>
  </si>
  <si>
    <t>16.40%</t>
  </si>
  <si>
    <t>8.40%</t>
  </si>
  <si>
    <t>2.10%</t>
  </si>
  <si>
    <t>(14.10%)</t>
  </si>
  <si>
    <t>Amount of additional interest accrued by the Company related to the unrecognized tax benefits</t>
  </si>
  <si>
    <t>Anticipated decrease in gross unrecognized tax benefits due to the lapse of the applicable statutes of limitations in certain foreign jurisdictions over the next 12 months</t>
  </si>
  <si>
    <t>Commitments and Contingencies (Details) $ in Millions</t>
  </si>
  <si>
    <t>Jul. 31, 2014USD ($)</t>
  </si>
  <si>
    <t>Powerchip Technology Corporation</t>
  </si>
  <si>
    <t>Commitments</t>
  </si>
  <si>
    <t>Deposit required for prepaid wafer credit</t>
  </si>
  <si>
    <t>Commitments and Contingencies (Details 2) $ in Thousands</t>
  </si>
  <si>
    <t>Aug. 09, 2012patent</t>
  </si>
  <si>
    <t>Nov. 22, 2011patent</t>
  </si>
  <si>
    <t>Dec. 06, 2010patent</t>
  </si>
  <si>
    <t>May. 10, 2012complaint</t>
  </si>
  <si>
    <t>Mar. 21, 2012complaint</t>
  </si>
  <si>
    <t>Nov. 15, 2011complaint</t>
  </si>
  <si>
    <t>Litigation</t>
  </si>
  <si>
    <t>Patent infringement</t>
  </si>
  <si>
    <t>Number of patents allegedly infringed | patent</t>
  </si>
  <si>
    <t>Shareholder derivative complaint</t>
  </si>
  <si>
    <t>Number of shareholder derivative complaints | complaint</t>
  </si>
  <si>
    <t>Related Party Transactions (Details) - USD ($) $ in Thousands</t>
  </si>
  <si>
    <t>Purchases of services</t>
  </si>
  <si>
    <t>Balances payable at period end, net</t>
  </si>
  <si>
    <t>Subsequent Events (Details) - Taiwan Semiconductor manufacturing Co. Ltd. - Subsequent Events $ in Millions</t>
  </si>
  <si>
    <t>1 Months Ended</t>
  </si>
  <si>
    <t>Nov. 30, 2015USD ($)agreement</t>
  </si>
  <si>
    <t>Subsequent Events</t>
  </si>
  <si>
    <t>Number of agreements entered into for divestiture of investments in Taiwan</t>
  </si>
  <si>
    <t>Equity investment in XinTec | VisEra Holding Company ("VisEra Cayman")</t>
  </si>
  <si>
    <t>Sale of investments | $</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106851</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5">
        <v>59943480</v>
      </c>
    </row>
    <row r="13" spans="1:3">
      <c t="s" r="A13" s="4">
        <v>21</v>
      </c>
      <c t="n" r="B13" s="5">
        <v>2016</v>
      </c>
    </row>
    <row r="14" spans="1:3">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47</v>
      </c>
      <c t="s" r="B1" s="2">
        <v>1</v>
      </c>
    </row>
    <row r="2" spans="1:2">
      <c t="s" r="B2" s="2">
        <v>2</v>
      </c>
    </row>
    <row r="3" spans="1:2">
      <c t="s" r="A3" s="3">
        <v>147</v>
      </c>
    </row>
    <row r="4" spans="1:2">
      <c t="s" r="A4" s="4">
        <v>147</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49</v>
      </c>
      <c t="s" r="B1" s="2">
        <v>1</v>
      </c>
    </row>
    <row r="2" spans="1:2">
      <c t="s" r="B2" s="2">
        <v>2</v>
      </c>
    </row>
    <row r="3" spans="1:2">
      <c t="s" r="A3" s="3">
        <v>149</v>
      </c>
    </row>
    <row r="4" spans="1:2">
      <c t="s" r="A4" s="4">
        <v>149</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1</v>
      </c>
      <c t="s" r="B1" s="2">
        <v>1</v>
      </c>
    </row>
    <row r="2" spans="1:2">
      <c t="s" r="B2" s="2">
        <v>2</v>
      </c>
    </row>
    <row r="3" spans="1:2">
      <c t="s" r="A3" s="3">
        <v>151</v>
      </c>
    </row>
    <row r="4" spans="1:2">
      <c t="s" r="A4" s="4">
        <v>151</v>
      </c>
      <c t="s" r="B4"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53</v>
      </c>
      <c t="s" r="B1" s="2">
        <v>1</v>
      </c>
    </row>
    <row r="2" spans="1:2">
      <c t="s" r="B2" s="2">
        <v>2</v>
      </c>
    </row>
    <row r="3" spans="1:2">
      <c t="s" r="A3" s="3">
        <v>153</v>
      </c>
    </row>
    <row r="4" spans="1:2">
      <c t="s" r="A4" s="4">
        <v>153</v>
      </c>
      <c t="s" r="B4"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55</v>
      </c>
      <c t="s" r="B1" s="2">
        <v>1</v>
      </c>
    </row>
    <row r="2" spans="1:2">
      <c t="s" r="B2" s="2">
        <v>2</v>
      </c>
    </row>
    <row r="3" spans="1:2">
      <c t="s" r="A3" s="3">
        <v>155</v>
      </c>
    </row>
    <row r="4" spans="1:2">
      <c t="s" r="A4" s="4">
        <v>155</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57</v>
      </c>
      <c t="s" r="B1" s="2">
        <v>1</v>
      </c>
    </row>
    <row r="2" spans="1:2">
      <c t="s" r="B2" s="2">
        <v>2</v>
      </c>
    </row>
    <row r="3" spans="1:2">
      <c t="s" r="A3" s="3">
        <v>157</v>
      </c>
    </row>
    <row r="4" spans="1:2">
      <c t="s" r="A4" s="4">
        <v>157</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9</v>
      </c>
      <c t="s" r="B1" s="2">
        <v>1</v>
      </c>
    </row>
    <row r="2" spans="1:2">
      <c t="s" r="B2" s="2">
        <v>2</v>
      </c>
    </row>
    <row r="3" spans="1:2">
      <c t="s" r="A3" s="3">
        <v>159</v>
      </c>
    </row>
    <row r="4" spans="1:2">
      <c t="s" r="A4" s="4">
        <v>159</v>
      </c>
      <c t="s" r="B4"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1</v>
      </c>
      <c t="s" r="B1" s="2">
        <v>1</v>
      </c>
    </row>
    <row r="2" spans="1:2">
      <c t="s" r="B2" s="2">
        <v>2</v>
      </c>
    </row>
    <row r="3" spans="1:2">
      <c t="s" r="A3" s="3">
        <v>161</v>
      </c>
    </row>
    <row r="4" spans="1:2">
      <c t="s" r="A4" s="4">
        <v>161</v>
      </c>
      <c t="s" r="B4"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63</v>
      </c>
      <c t="s" r="B1" s="2">
        <v>1</v>
      </c>
    </row>
    <row r="2" spans="1:2">
      <c t="s" r="B2" s="2">
        <v>2</v>
      </c>
    </row>
    <row r="3" spans="1:2">
      <c t="s" r="A3" s="3">
        <v>163</v>
      </c>
    </row>
    <row r="4" spans="1:2">
      <c t="s" r="A4" s="4">
        <v>163</v>
      </c>
      <c t="s" r="B4" s="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5</v>
      </c>
      <c t="s" r="B1" s="2">
        <v>1</v>
      </c>
    </row>
    <row r="2" spans="1:2">
      <c t="s" r="B2" s="2">
        <v>2</v>
      </c>
    </row>
    <row r="3" spans="1:2">
      <c t="s" r="A3" s="3">
        <v>165</v>
      </c>
    </row>
    <row r="4" spans="1:2">
      <c t="s" r="A4" s="4">
        <v>165</v>
      </c>
      <c t="s" r="B4" s="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09656</v>
      </c>
      <c t="n" r="C3" s="7">
        <v>318892</v>
      </c>
    </row>
    <row r="4" spans="1:3">
      <c t="s" r="A4" s="4">
        <v>28</v>
      </c>
      <c t="n" r="B4" s="5">
        <v>203827</v>
      </c>
      <c t="n" r="C4" s="5">
        <v>205271</v>
      </c>
    </row>
    <row r="5" spans="1:3">
      <c t="s" r="A5" s="4">
        <v>29</v>
      </c>
      <c t="n" r="B5" s="5">
        <v>159698</v>
      </c>
      <c t="n" r="C5" s="5">
        <v>151086</v>
      </c>
    </row>
    <row r="6" spans="1:3">
      <c t="s" r="A6" s="4">
        <v>30</v>
      </c>
      <c t="n" r="B6" s="5">
        <v>331032</v>
      </c>
      <c t="n" r="C6" s="5">
        <v>343966</v>
      </c>
    </row>
    <row r="7" spans="1:3">
      <c t="s" r="A7" s="4">
        <v>31</v>
      </c>
      <c t="n" r="B7" s="5">
        <v>4020</v>
      </c>
      <c t="n" r="C7" s="5">
        <v>7149</v>
      </c>
    </row>
    <row r="8" spans="1:3">
      <c t="s" r="A8" s="4">
        <v>32</v>
      </c>
      <c t="n" r="B8" s="5">
        <v>8360</v>
      </c>
      <c t="n" r="C8" s="5">
        <v>5628</v>
      </c>
    </row>
    <row r="9" spans="1:3">
      <c t="s" r="A9" s="4">
        <v>33</v>
      </c>
      <c t="n" r="C9" s="5">
        <v>12500</v>
      </c>
    </row>
    <row r="10" spans="1:3">
      <c t="s" r="A10" s="4">
        <v>34</v>
      </c>
      <c t="n" r="B10" s="5">
        <v>1116593</v>
      </c>
      <c t="n" r="C10" s="5">
        <v>1044492</v>
      </c>
    </row>
    <row r="11" spans="1:3">
      <c t="s" r="A11" s="4">
        <v>35</v>
      </c>
      <c t="n" r="B11" s="5">
        <v>142014</v>
      </c>
      <c t="n" r="C11" s="5">
        <v>145214</v>
      </c>
    </row>
    <row r="12" spans="1:3">
      <c t="s" r="A12" s="4">
        <v>36</v>
      </c>
      <c t="n" r="B12" s="5">
        <v>155846</v>
      </c>
      <c t="n" r="C12" s="5">
        <v>192021</v>
      </c>
    </row>
    <row r="13" spans="1:3">
      <c t="s" r="A13" s="4">
        <v>37</v>
      </c>
      <c t="n" r="B13" s="5">
        <v>10227</v>
      </c>
      <c t="n" r="C13" s="5">
        <v>10227</v>
      </c>
    </row>
    <row r="14" spans="1:3">
      <c t="s" r="A14" s="4">
        <v>38</v>
      </c>
      <c t="n" r="B14" s="5">
        <v>45647</v>
      </c>
      <c t="n" r="C14" s="5">
        <v>52287</v>
      </c>
    </row>
    <row r="15" spans="1:3">
      <c t="s" r="A15" s="4">
        <v>39</v>
      </c>
      <c t="n" r="B15" s="5">
        <v>28416</v>
      </c>
      <c t="n" r="C15" s="5">
        <v>24155</v>
      </c>
    </row>
    <row r="16" spans="1:3">
      <c t="s" r="A16" s="4">
        <v>40</v>
      </c>
      <c t="n" r="B16" s="5">
        <v>1498743</v>
      </c>
      <c t="n" r="C16" s="5">
        <v>1468396</v>
      </c>
    </row>
    <row r="17" spans="1:3">
      <c t="s" r="A17" s="3">
        <v>41</v>
      </c>
    </row>
    <row r="18" spans="1:3">
      <c t="s" r="A18" s="4">
        <v>42</v>
      </c>
      <c t="n" r="B18" s="5">
        <v>122447</v>
      </c>
      <c t="n" r="C18" s="5">
        <v>118796</v>
      </c>
    </row>
    <row r="19" spans="1:3">
      <c t="s" r="A19" s="4">
        <v>43</v>
      </c>
      <c t="n" r="B19" s="5">
        <v>37878</v>
      </c>
      <c t="n" r="C19" s="5">
        <v>37112</v>
      </c>
    </row>
    <row r="20" spans="1:3">
      <c t="s" r="A20" s="4">
        <v>44</v>
      </c>
      <c t="n" r="C20" s="5">
        <v>12500</v>
      </c>
    </row>
    <row r="21" spans="1:3">
      <c t="s" r="A21" s="4">
        <v>45</v>
      </c>
      <c t="n" r="B21" s="5">
        <v>2085</v>
      </c>
      <c t="n" r="C21" s="5">
        <v>3444</v>
      </c>
    </row>
    <row r="22" spans="1:3">
      <c t="s" r="A22" s="4">
        <v>46</v>
      </c>
      <c t="n" r="B22" s="5">
        <v>39572</v>
      </c>
      <c t="n" r="C22" s="5">
        <v>22621</v>
      </c>
    </row>
    <row r="23" spans="1:3">
      <c t="s" r="A23" s="4">
        <v>47</v>
      </c>
      <c t="n" r="B23" s="5">
        <v>9216</v>
      </c>
      <c t="n" r="C23" s="5">
        <v>7096</v>
      </c>
    </row>
    <row r="24" spans="1:3">
      <c t="s" r="A24" s="4">
        <v>48</v>
      </c>
      <c t="n" r="B24" s="5">
        <v>211198</v>
      </c>
      <c t="n" r="C24" s="5">
        <v>201569</v>
      </c>
    </row>
    <row r="25" spans="1:3">
      <c t="s" r="A25" s="3">
        <v>49</v>
      </c>
    </row>
    <row r="26" spans="1:3">
      <c t="s" r="A26" s="4">
        <v>50</v>
      </c>
      <c t="n" r="B26" s="5">
        <v>54717</v>
      </c>
      <c t="n" r="C26" s="5">
        <v>55150</v>
      </c>
    </row>
    <row r="27" spans="1:3">
      <c t="s" r="A27" s="4">
        <v>51</v>
      </c>
      <c t="n" r="B27" s="5">
        <v>22268</v>
      </c>
      <c t="n" r="C27" s="5">
        <v>24999</v>
      </c>
    </row>
    <row r="28" spans="1:3">
      <c t="s" r="A28" s="4">
        <v>52</v>
      </c>
      <c t="n" r="B28" s="5">
        <v>16940</v>
      </c>
      <c t="n" r="C28" s="5">
        <v>23898</v>
      </c>
    </row>
    <row r="29" spans="1:3">
      <c t="s" r="A29" s="4">
        <v>53</v>
      </c>
      <c t="n" r="B29" s="5">
        <v>93925</v>
      </c>
      <c t="n" r="C29" s="5">
        <v>104047</v>
      </c>
    </row>
    <row r="30" spans="1:3">
      <c t="s" r="A30" s="4">
        <v>54</v>
      </c>
      <c t="n" r="B30" s="7">
        <v>305123</v>
      </c>
      <c t="n" r="C30" s="7">
        <v>305616</v>
      </c>
    </row>
    <row r="31" spans="1:3">
      <c t="s" r="A31" s="4">
        <v>55</v>
      </c>
      <c t="s" r="B31" s="4">
        <v>56</v>
      </c>
      <c t="s" r="C31" s="4">
        <v>56</v>
      </c>
    </row>
    <row r="32" spans="1:3">
      <c t="s" r="A32" s="3">
        <v>57</v>
      </c>
    </row>
    <row r="33" spans="1:3">
      <c t="s" r="A33" s="4">
        <v>58</v>
      </c>
      <c t="n" r="B33" s="7">
        <v>80</v>
      </c>
      <c t="n" r="C33" s="7">
        <v>79</v>
      </c>
    </row>
    <row r="34" spans="1:3">
      <c t="s" r="A34" s="4">
        <v>59</v>
      </c>
      <c t="n" r="B34" s="5">
        <v>727510</v>
      </c>
      <c t="n" r="C34" s="5">
        <v>709442</v>
      </c>
    </row>
    <row r="35" spans="1:3">
      <c t="s" r="A35" s="4">
        <v>60</v>
      </c>
      <c t="n" r="B35" s="5">
        <v>20652</v>
      </c>
      <c t="n" r="C35" s="5">
        <v>40069</v>
      </c>
    </row>
    <row r="36" spans="1:3">
      <c t="s" r="A36" s="4">
        <v>61</v>
      </c>
      <c t="n" r="B36" s="5">
        <v>-278683</v>
      </c>
      <c t="n" r="C36" s="5">
        <v>-278683</v>
      </c>
    </row>
    <row r="37" spans="1:3">
      <c t="s" r="A37" s="4">
        <v>62</v>
      </c>
      <c t="n" r="B37" s="5">
        <v>724061</v>
      </c>
      <c t="n" r="C37" s="5">
        <v>691873</v>
      </c>
    </row>
    <row r="38" spans="1:3">
      <c t="s" r="A38" s="4">
        <v>63</v>
      </c>
      <c t="n" r="B38" s="5">
        <v>1193620</v>
      </c>
      <c t="n" r="C38" s="5">
        <v>1162780</v>
      </c>
    </row>
    <row r="39" spans="1:3">
      <c t="s" r="A39" s="4">
        <v>64</v>
      </c>
      <c t="n" r="B39" s="7">
        <v>1498743</v>
      </c>
      <c t="n" r="C39" s="7">
        <v>14683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7</v>
      </c>
      <c t="s" r="B1" s="2">
        <v>1</v>
      </c>
    </row>
    <row r="2" spans="1:2">
      <c t="s" r="B2" s="2">
        <v>2</v>
      </c>
    </row>
    <row r="3" spans="1:2">
      <c t="s" r="A3" s="3">
        <v>167</v>
      </c>
    </row>
    <row r="4" spans="1:2">
      <c t="s" r="A4" s="4">
        <v>167</v>
      </c>
      <c t="s" r="B4" s="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69</v>
      </c>
      <c t="s" r="B1" s="2">
        <v>1</v>
      </c>
    </row>
    <row r="2" spans="1:2">
      <c t="s" r="B2" s="2">
        <v>2</v>
      </c>
    </row>
    <row r="3" spans="1:2">
      <c t="s" r="A3" s="3">
        <v>169</v>
      </c>
    </row>
    <row r="4" spans="1:2">
      <c t="s" r="A4" s="4">
        <v>169</v>
      </c>
      <c t="s" r="B4" s="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1</v>
      </c>
      <c t="s" r="B1" s="2">
        <v>1</v>
      </c>
    </row>
    <row r="2" spans="1:2">
      <c t="s" r="B2" s="2">
        <v>2</v>
      </c>
    </row>
    <row r="3" spans="1:2">
      <c t="s" r="A3" s="3">
        <v>141</v>
      </c>
    </row>
    <row r="4" spans="1:2">
      <c t="s" r="A4" s="4">
        <v>172</v>
      </c>
      <c t="s" r="B4" s="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74</v>
      </c>
      <c t="s" r="B1" s="2">
        <v>1</v>
      </c>
    </row>
    <row r="2" spans="1:2">
      <c t="s" r="B2" s="2">
        <v>2</v>
      </c>
    </row>
    <row r="3" spans="1:2">
      <c t="s" r="A3" s="3">
        <v>145</v>
      </c>
    </row>
    <row r="4" spans="1:2">
      <c t="s" r="A4" s="4">
        <v>175</v>
      </c>
      <c t="s" r="B4" s="4">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77</v>
      </c>
      <c t="s" r="B1" s="2">
        <v>1</v>
      </c>
    </row>
    <row r="2" spans="1:2">
      <c t="s" r="B2" s="2">
        <v>2</v>
      </c>
    </row>
    <row r="3" spans="1:2">
      <c t="s" r="A3" s="3">
        <v>147</v>
      </c>
    </row>
    <row r="4" spans="1:2">
      <c t="s" r="A4" s="4">
        <v>178</v>
      </c>
      <c t="s" r="B4" s="4">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t="s" r="A1" s="1">
        <v>180</v>
      </c>
      <c t="s" r="B1" s="2">
        <v>1</v>
      </c>
    </row>
    <row r="2" spans="1:2">
      <c t="s" r="B2" s="2">
        <v>2</v>
      </c>
    </row>
    <row r="3" spans="1:2">
      <c t="s" r="A3" s="3">
        <v>181</v>
      </c>
    </row>
    <row r="4" spans="1:2">
      <c t="s" r="A4" s="4">
        <v>182</v>
      </c>
      <c t="s" r="B4" s="4">
        <v>183</v>
      </c>
    </row>
    <row r="5" spans="1:2">
      <c t="s" r="A5" s="4">
        <v>184</v>
      </c>
      <c t="s" r="B5" s="4">
        <v>185</v>
      </c>
    </row>
    <row r="6" spans="1:2">
      <c t="s" r="A6" s="4">
        <v>186</v>
      </c>
    </row>
    <row r="7" spans="1:2">
      <c t="s" r="A7" s="3">
        <v>181</v>
      </c>
    </row>
    <row r="8" spans="1:2">
      <c t="s" r="A8" s="4">
        <v>187</v>
      </c>
      <c t="s" r="B8" s="4">
        <v>188</v>
      </c>
    </row>
    <row r="9" spans="1:2">
      <c t="s" r="A9" s="4">
        <v>189</v>
      </c>
    </row>
    <row r="10" spans="1:2">
      <c t="s" r="A10" s="3">
        <v>181</v>
      </c>
    </row>
    <row r="11" spans="1:2">
      <c t="s" r="A11" s="4">
        <v>187</v>
      </c>
      <c t="s" r="B11" s="4">
        <v>190</v>
      </c>
    </row>
    <row r="12" spans="1:2">
      <c t="s" r="A12" s="4">
        <v>191</v>
      </c>
    </row>
    <row r="13" spans="1:2">
      <c t="s" r="A13" s="3">
        <v>181</v>
      </c>
    </row>
    <row r="14" spans="1:2">
      <c t="s" r="A14" s="4">
        <v>187</v>
      </c>
      <c t="s" r="B14" s="4">
        <v>192</v>
      </c>
    </row>
    <row r="15" spans="1:2">
      <c t="s" r="A15" s="4">
        <v>193</v>
      </c>
    </row>
    <row r="16" spans="1:2">
      <c t="s" r="A16" s="3">
        <v>181</v>
      </c>
    </row>
    <row r="17" spans="1:2">
      <c t="s" r="A17" s="4">
        <v>187</v>
      </c>
      <c t="s" r="B17" s="4">
        <v>194</v>
      </c>
    </row>
    <row r="18" spans="1:2">
      <c t="s" r="A18" s="4">
        <v>195</v>
      </c>
    </row>
    <row r="19" spans="1:2">
      <c t="s" r="A19" s="3">
        <v>181</v>
      </c>
    </row>
    <row r="20" spans="1:2">
      <c t="s" r="A20" s="4">
        <v>187</v>
      </c>
      <c t="s" r="B20" s="4">
        <v>196</v>
      </c>
    </row>
    <row r="21" spans="1:2">
      <c t="s" r="A21" s="4">
        <v>197</v>
      </c>
    </row>
    <row r="22" spans="1:2">
      <c t="s" r="A22" s="3">
        <v>181</v>
      </c>
    </row>
    <row r="23" spans="1:2">
      <c t="s" r="A23" s="4">
        <v>187</v>
      </c>
      <c t="s" r="B23" s="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t="s" r="A1" s="1">
        <v>199</v>
      </c>
      <c t="s" r="B1" s="2">
        <v>1</v>
      </c>
    </row>
    <row r="2" spans="1:2">
      <c t="s" r="B2" s="2">
        <v>2</v>
      </c>
    </row>
    <row r="3" spans="1:2">
      <c t="s" r="A3" s="3">
        <v>151</v>
      </c>
    </row>
    <row r="4" spans="1:2">
      <c t="s" r="A4" s="4">
        <v>200</v>
      </c>
      <c t="s" r="B4" s="4">
        <v>201</v>
      </c>
    </row>
    <row r="5" spans="1:2">
      <c t="s" r="A5" s="4">
        <v>202</v>
      </c>
      <c t="s" r="B5" s="4">
        <v>203</v>
      </c>
    </row>
    <row r="6" spans="1:2">
      <c t="s" r="A6" s="4">
        <v>204</v>
      </c>
      <c t="s" r="B6" s="4">
        <v>205</v>
      </c>
    </row>
    <row r="7" spans="1:2">
      <c t="s" r="A7" s="4">
        <v>206</v>
      </c>
      <c t="s" r="B7" s="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08</v>
      </c>
      <c t="s" r="B1" s="2">
        <v>1</v>
      </c>
    </row>
    <row r="2" spans="1:2">
      <c t="s" r="B2" s="2">
        <v>2</v>
      </c>
    </row>
    <row r="3" spans="1:2">
      <c t="s" r="A3" s="3">
        <v>153</v>
      </c>
    </row>
    <row r="4" spans="1:2">
      <c t="s" r="A4" s="4">
        <v>209</v>
      </c>
      <c t="s" r="B4" s="4">
        <v>210</v>
      </c>
    </row>
    <row r="5" spans="1:2">
      <c t="s" r="A5" s="4">
        <v>211</v>
      </c>
      <c t="s" r="B5" s="4">
        <v>212</v>
      </c>
    </row>
    <row r="6" spans="1:2">
      <c t="s" r="A6" s="4">
        <v>213</v>
      </c>
      <c t="s" r="B6" s="4">
        <v>214</v>
      </c>
    </row>
    <row r="7" spans="1:2">
      <c t="s" r="A7" s="4">
        <v>215</v>
      </c>
      <c t="s" r="B7" s="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17</v>
      </c>
      <c t="s" r="B1" s="2">
        <v>1</v>
      </c>
    </row>
    <row r="2" spans="1:2">
      <c t="s" r="B2" s="2">
        <v>2</v>
      </c>
    </row>
    <row r="3" spans="1:2">
      <c t="s" r="A3" s="3">
        <v>155</v>
      </c>
    </row>
    <row r="4" spans="1:2">
      <c t="s" r="A4" s="4">
        <v>218</v>
      </c>
      <c t="s" r="B4" s="4">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0</v>
      </c>
      <c t="s" r="B1" s="2">
        <v>1</v>
      </c>
    </row>
    <row r="2" spans="1:2">
      <c t="s" r="B2" s="2">
        <v>2</v>
      </c>
    </row>
    <row r="3" spans="1:2">
      <c t="s" r="A3" s="3">
        <v>157</v>
      </c>
    </row>
    <row r="4" spans="1:2">
      <c t="s" r="A4" s="4">
        <v>221</v>
      </c>
      <c t="s" r="B4" s="4">
        <v>222</v>
      </c>
    </row>
    <row r="5" spans="1:2">
      <c t="s" r="A5" s="4">
        <v>223</v>
      </c>
      <c t="s" r="B5" s="4">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v>
      </c>
      <c t="s" r="B1" s="2">
        <v>2</v>
      </c>
      <c t="s" r="C1" s="2">
        <v>25</v>
      </c>
    </row>
    <row r="2" spans="1:3">
      <c t="s" r="A2" s="3">
        <v>66</v>
      </c>
    </row>
    <row r="3" spans="1:3">
      <c t="s" r="A3" s="4">
        <v>67</v>
      </c>
      <c t="n" r="B3" s="8">
        <v>0.001</v>
      </c>
      <c t="n" r="C3" s="8">
        <v>0.001</v>
      </c>
    </row>
    <row r="4" spans="1:3">
      <c t="s" r="A4" s="4">
        <v>68</v>
      </c>
      <c t="n" r="B4" s="5">
        <v>100000</v>
      </c>
      <c t="n" r="C4" s="5">
        <v>100000</v>
      </c>
    </row>
    <row r="5" spans="1:3">
      <c t="s" r="A5" s="4">
        <v>69</v>
      </c>
      <c t="n" r="B5" s="5">
        <v>80236</v>
      </c>
      <c t="n" r="C5" s="5">
        <v>78734</v>
      </c>
    </row>
    <row r="6" spans="1:3">
      <c t="s" r="A6" s="4">
        <v>70</v>
      </c>
      <c t="n" r="B6" s="5">
        <v>59637</v>
      </c>
      <c t="n" r="C6" s="5">
        <v>58135</v>
      </c>
    </row>
    <row r="7" spans="1:3">
      <c t="s" r="A7" s="4">
        <v>71</v>
      </c>
      <c t="n" r="B7" s="5">
        <v>20599</v>
      </c>
      <c t="n" r="C7" s="5">
        <v>205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5</v>
      </c>
      <c t="s" r="B1" s="2">
        <v>1</v>
      </c>
    </row>
    <row r="2" spans="1:2">
      <c t="s" r="B2" s="2">
        <v>2</v>
      </c>
    </row>
    <row r="3" spans="1:2">
      <c t="s" r="A3" s="3">
        <v>159</v>
      </c>
    </row>
    <row r="4" spans="1:2">
      <c t="s" r="A4" s="4">
        <v>226</v>
      </c>
      <c t="s" r="B4" s="4">
        <v>227</v>
      </c>
    </row>
    <row r="5" spans="1:2">
      <c t="s" r="A5" s="4">
        <v>228</v>
      </c>
      <c t="s" r="B5" s="4">
        <v>229</v>
      </c>
    </row>
    <row r="6" spans="1:2">
      <c t="s" r="A6" s="4">
        <v>230</v>
      </c>
      <c t="s" r="B6" s="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2</v>
      </c>
      <c t="s" r="B1" s="2">
        <v>1</v>
      </c>
    </row>
    <row r="2" spans="1:2">
      <c t="s" r="B2" s="2">
        <v>2</v>
      </c>
    </row>
    <row r="3" spans="1:2">
      <c t="s" r="A3" s="3">
        <v>161</v>
      </c>
    </row>
    <row r="4" spans="1:2">
      <c t="s" r="A4" s="4">
        <v>233</v>
      </c>
      <c t="s" r="B4" s="4">
        <v>234</v>
      </c>
    </row>
    <row r="5" spans="1:2">
      <c t="s" r="A5" s="4">
        <v>235</v>
      </c>
      <c t="s" r="B5" s="4">
        <v>236</v>
      </c>
    </row>
    <row r="6" spans="1:2">
      <c t="s" r="A6" s="4">
        <v>237</v>
      </c>
      <c t="s" r="B6" s="4">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39</v>
      </c>
      <c t="s" r="B1" s="2">
        <v>1</v>
      </c>
    </row>
    <row r="2" spans="1:2">
      <c t="s" r="B2" s="2">
        <v>2</v>
      </c>
    </row>
    <row r="3" spans="1:2">
      <c t="s" r="A3" s="3">
        <v>163</v>
      </c>
    </row>
    <row r="4" spans="1:2">
      <c t="s" r="A4" s="4">
        <v>240</v>
      </c>
      <c t="s" r="B4" s="4">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2</v>
      </c>
      <c t="s" r="B1" s="2">
        <v>1</v>
      </c>
    </row>
    <row r="2" spans="1:2">
      <c t="s" r="B2" s="2">
        <v>2</v>
      </c>
    </row>
    <row r="3" spans="1:2">
      <c t="s" r="A3" s="3">
        <v>167</v>
      </c>
    </row>
    <row r="4" spans="1:2">
      <c t="s" r="A4" s="4">
        <v>243</v>
      </c>
      <c t="s" r="B4" s="4">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r="1" spans="1:2">
      <c t="s" r="A1" s="1">
        <v>245</v>
      </c>
      <c t="s" r="B1" s="2">
        <v>246</v>
      </c>
    </row>
    <row r="2" spans="1:2">
      <c t="s" r="A2" s="3">
        <v>247</v>
      </c>
    </row>
    <row r="3" spans="1:2">
      <c t="s" r="A3" s="4">
        <v>248</v>
      </c>
      <c t="n" r="B3" s="9">
        <v>29.75</v>
      </c>
    </row>
    <row r="4" spans="1:2">
      <c t="s" r="A4" s="4">
        <v>249</v>
      </c>
      <c t="n" r="B4" s="10">
        <v>1.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t="s" r="A1" s="1">
        <v>250</v>
      </c>
      <c t="s" r="B1" s="2">
        <v>1</v>
      </c>
    </row>
    <row r="2" spans="1:3">
      <c t="s" r="B2" s="2">
        <v>2</v>
      </c>
      <c t="s" r="C2" s="2">
        <v>25</v>
      </c>
    </row>
    <row r="3" spans="1:3">
      <c t="s" r="A3" s="3">
        <v>251</v>
      </c>
    </row>
    <row r="4" spans="1:3">
      <c t="s" r="A4" s="4">
        <v>252</v>
      </c>
      <c t="n" r="B4" s="7">
        <v>203854</v>
      </c>
      <c t="n" r="C4" s="7">
        <v>205338</v>
      </c>
    </row>
    <row r="5" spans="1:3">
      <c t="s" r="A5" s="4">
        <v>253</v>
      </c>
      <c t="n" r="B5" s="5">
        <v>34</v>
      </c>
      <c t="n" r="C5" s="5">
        <v>17</v>
      </c>
    </row>
    <row r="6" spans="1:3">
      <c t="s" r="A6" s="4">
        <v>254</v>
      </c>
      <c t="n" r="B6" s="5">
        <v>-61</v>
      </c>
      <c t="n" r="C6" s="5">
        <v>-84</v>
      </c>
    </row>
    <row r="7" spans="1:3">
      <c t="s" r="A7" s="4">
        <v>255</v>
      </c>
      <c t="n" r="B7" s="5">
        <v>203827</v>
      </c>
      <c t="n" r="C7" s="5">
        <v>205271</v>
      </c>
    </row>
    <row r="8" spans="1:3">
      <c t="s" r="A8" s="3">
        <v>256</v>
      </c>
    </row>
    <row r="9" spans="1:3">
      <c t="s" r="A9" s="4">
        <v>257</v>
      </c>
      <c t="n" r="B9" s="5">
        <v>198341</v>
      </c>
      <c t="n" r="C9" s="5">
        <v>204770</v>
      </c>
    </row>
    <row r="10" spans="1:3">
      <c t="s" r="A10" s="4">
        <v>258</v>
      </c>
      <c t="n" r="B10" s="5">
        <v>4986</v>
      </c>
      <c t="n" r="C10" s="5">
        <v>501</v>
      </c>
    </row>
    <row r="11" spans="1:3">
      <c t="s" r="A11" s="4">
        <v>259</v>
      </c>
      <c t="n" r="B11" s="5">
        <v>500</v>
      </c>
    </row>
    <row r="12" spans="1:3">
      <c t="s" r="A12" s="4">
        <v>255</v>
      </c>
      <c t="n" r="B12" s="7">
        <v>203827</v>
      </c>
      <c t="n" r="C12" s="5">
        <v>205271</v>
      </c>
    </row>
    <row r="13" spans="1:3">
      <c t="s" r="A13" s="4">
        <v>260</v>
      </c>
    </row>
    <row r="14" spans="1:3">
      <c t="s" r="A14" s="3">
        <v>256</v>
      </c>
    </row>
    <row r="15" spans="1:3">
      <c t="s" r="A15" s="4">
        <v>261</v>
      </c>
      <c t="s" r="B15" s="4">
        <v>262</v>
      </c>
    </row>
    <row r="16" spans="1:3">
      <c t="s" r="A16" s="4">
        <v>263</v>
      </c>
    </row>
    <row r="17" spans="1:3">
      <c t="s" r="A17" s="3">
        <v>251</v>
      </c>
    </row>
    <row r="18" spans="1:3">
      <c t="s" r="A18" s="4">
        <v>252</v>
      </c>
      <c t="n" r="B18" s="7">
        <v>24284</v>
      </c>
      <c t="n" r="C18" s="5">
        <v>20584</v>
      </c>
    </row>
    <row r="19" spans="1:3">
      <c t="s" r="A19" s="4">
        <v>253</v>
      </c>
      <c t="n" r="B19" s="5">
        <v>3</v>
      </c>
      <c t="n" r="C19" s="5">
        <v>2</v>
      </c>
    </row>
    <row r="20" spans="1:3">
      <c t="s" r="A20" s="4">
        <v>254</v>
      </c>
      <c t="n" r="B20" s="5">
        <v>-3</v>
      </c>
      <c t="n" r="C20" s="5">
        <v>-6</v>
      </c>
    </row>
    <row r="21" spans="1:3">
      <c t="s" r="A21" s="4">
        <v>255</v>
      </c>
      <c t="n" r="B21" s="5">
        <v>24284</v>
      </c>
      <c t="n" r="C21" s="5">
        <v>20580</v>
      </c>
    </row>
    <row r="22" spans="1:3">
      <c t="s" r="A22" s="4">
        <v>264</v>
      </c>
    </row>
    <row r="23" spans="1:3">
      <c t="s" r="A23" s="3">
        <v>251</v>
      </c>
    </row>
    <row r="24" spans="1:3">
      <c t="s" r="A24" s="4">
        <v>252</v>
      </c>
      <c t="n" r="B24" s="5">
        <v>42911</v>
      </c>
      <c t="n" r="C24" s="5">
        <v>25041</v>
      </c>
    </row>
    <row r="25" spans="1:3">
      <c t="s" r="A25" s="4">
        <v>253</v>
      </c>
      <c t="n" r="B25" s="5">
        <v>26</v>
      </c>
      <c t="n" r="C25" s="5">
        <v>2</v>
      </c>
    </row>
    <row r="26" spans="1:3">
      <c t="s" r="A26" s="4">
        <v>254</v>
      </c>
      <c t="n" r="C26" s="5">
        <v>-1</v>
      </c>
    </row>
    <row r="27" spans="1:3">
      <c t="s" r="A27" s="4">
        <v>255</v>
      </c>
      <c t="n" r="B27" s="5">
        <v>42937</v>
      </c>
      <c t="n" r="C27" s="5">
        <v>25042</v>
      </c>
    </row>
    <row r="28" spans="1:3">
      <c t="s" r="A28" s="4">
        <v>265</v>
      </c>
    </row>
    <row r="29" spans="1:3">
      <c t="s" r="A29" s="3">
        <v>251</v>
      </c>
    </row>
    <row r="30" spans="1:3">
      <c t="s" r="A30" s="4">
        <v>252</v>
      </c>
      <c t="n" r="B30" s="5">
        <v>136659</v>
      </c>
      <c t="n" r="C30" s="5">
        <v>159713</v>
      </c>
    </row>
    <row r="31" spans="1:3">
      <c t="s" r="A31" s="4">
        <v>253</v>
      </c>
      <c t="n" r="B31" s="5">
        <v>5</v>
      </c>
      <c t="n" r="C31" s="5">
        <v>13</v>
      </c>
    </row>
    <row r="32" spans="1:3">
      <c t="s" r="A32" s="4">
        <v>254</v>
      </c>
      <c t="n" r="B32" s="5">
        <v>-58</v>
      </c>
      <c t="n" r="C32" s="5">
        <v>-77</v>
      </c>
    </row>
    <row r="33" spans="1:3">
      <c t="s" r="A33" s="4">
        <v>255</v>
      </c>
      <c t="n" r="B33" s="7">
        <v>136606</v>
      </c>
      <c t="n" r="C33" s="7">
        <v>1596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66</v>
      </c>
      <c t="s" r="B1" s="2">
        <v>2</v>
      </c>
      <c t="s" r="C1" s="2">
        <v>25</v>
      </c>
      <c t="s" r="D1" s="2">
        <v>74</v>
      </c>
      <c t="s" r="E1" s="2">
        <v>267</v>
      </c>
    </row>
    <row r="2" spans="1:5">
      <c t="s" r="A2" s="3">
        <v>268</v>
      </c>
    </row>
    <row r="3" spans="1:5">
      <c t="s" r="A3" s="4">
        <v>269</v>
      </c>
      <c t="n" r="B3" s="7">
        <v>251619</v>
      </c>
      <c t="n" r="C3" s="7">
        <v>242884</v>
      </c>
    </row>
    <row r="4" spans="1:5">
      <c t="s" r="A4" s="4">
        <v>270</v>
      </c>
      <c t="n" r="B4" s="5">
        <v>158037</v>
      </c>
      <c t="n" r="C4" s="5">
        <v>76008</v>
      </c>
    </row>
    <row r="5" spans="1:5">
      <c t="s" r="A5" s="4">
        <v>27</v>
      </c>
      <c t="n" r="B5" s="5">
        <v>409656</v>
      </c>
      <c t="n" r="C5" s="5">
        <v>318892</v>
      </c>
      <c t="n" r="D5" s="7">
        <v>313995</v>
      </c>
      <c t="n" r="E5" s="7">
        <v>297952</v>
      </c>
    </row>
    <row r="6" spans="1:5">
      <c t="s" r="A6" s="3">
        <v>271</v>
      </c>
    </row>
    <row r="7" spans="1:5">
      <c t="s" r="A7" s="4">
        <v>272</v>
      </c>
      <c t="n" r="B7" s="5">
        <v>162930</v>
      </c>
      <c t="n" r="C7" s="5">
        <v>153965</v>
      </c>
    </row>
    <row r="8" spans="1:5">
      <c t="s" r="A8" s="4">
        <v>273</v>
      </c>
      <c t="n" r="B8" s="5">
        <v>-824</v>
      </c>
      <c t="n" r="C8" s="5">
        <v>-924</v>
      </c>
    </row>
    <row r="9" spans="1:5">
      <c t="s" r="A9" s="4">
        <v>274</v>
      </c>
      <c t="n" r="B9" s="5">
        <v>-2408</v>
      </c>
      <c t="n" r="C9" s="5">
        <v>-1955</v>
      </c>
    </row>
    <row r="10" spans="1:5">
      <c t="s" r="A10" s="4">
        <v>29</v>
      </c>
      <c t="n" r="B10" s="5">
        <v>159698</v>
      </c>
      <c t="n" r="C10" s="5">
        <v>151086</v>
      </c>
    </row>
    <row r="11" spans="1:5">
      <c t="s" r="A11" s="3">
        <v>275</v>
      </c>
    </row>
    <row r="12" spans="1:5">
      <c t="s" r="A12" s="4">
        <v>276</v>
      </c>
      <c t="n" r="B12" s="5">
        <v>160797</v>
      </c>
      <c t="n" r="C12" s="5">
        <v>147586</v>
      </c>
    </row>
    <row r="13" spans="1:5">
      <c t="s" r="A13" s="4">
        <v>277</v>
      </c>
      <c t="n" r="B13" s="5">
        <v>170235</v>
      </c>
      <c t="n" r="C13" s="5">
        <v>196380</v>
      </c>
    </row>
    <row r="14" spans="1:5">
      <c t="s" r="A14" s="4">
        <v>30</v>
      </c>
      <c t="n" r="B14" s="5">
        <v>331032</v>
      </c>
      <c t="n" r="C14" s="5">
        <v>343966</v>
      </c>
    </row>
    <row r="15" spans="1:5">
      <c t="s" r="A15" s="3">
        <v>278</v>
      </c>
    </row>
    <row r="16" spans="1:5">
      <c t="s" r="A16" s="4">
        <v>279</v>
      </c>
      <c t="n" r="B16" s="5">
        <v>7096</v>
      </c>
      <c t="n" r="C16" s="5">
        <v>4250</v>
      </c>
    </row>
    <row r="17" spans="1:5">
      <c t="s" r="A17" s="4">
        <v>280</v>
      </c>
      <c t="n" r="B17" s="5">
        <v>459</v>
      </c>
      <c t="n" r="C17" s="5">
        <v>377</v>
      </c>
    </row>
    <row r="18" spans="1:5">
      <c t="s" r="A18" s="4">
        <v>281</v>
      </c>
      <c t="n" r="B18" s="5">
        <v>805</v>
      </c>
      <c t="n" r="C18" s="5">
        <v>1001</v>
      </c>
    </row>
    <row r="19" spans="1:5">
      <c t="s" r="A19" s="4">
        <v>32</v>
      </c>
      <c t="n" r="B19" s="5">
        <v>8360</v>
      </c>
      <c t="n" r="C19" s="5">
        <v>5628</v>
      </c>
    </row>
    <row r="20" spans="1:5">
      <c t="s" r="A20" s="3">
        <v>282</v>
      </c>
    </row>
    <row r="21" spans="1:5">
      <c t="s" r="A21" s="4">
        <v>283</v>
      </c>
      <c t="n" r="B21" s="5">
        <v>267588</v>
      </c>
      <c t="n" r="C21" s="5">
        <v>261934</v>
      </c>
    </row>
    <row r="22" spans="1:5">
      <c t="s" r="A22" s="4">
        <v>284</v>
      </c>
      <c t="n" r="B22" s="5">
        <v>-125574</v>
      </c>
      <c t="n" r="C22" s="5">
        <v>-116720</v>
      </c>
    </row>
    <row r="23" spans="1:5">
      <c t="s" r="A23" s="4">
        <v>35</v>
      </c>
      <c t="n" r="B23" s="5">
        <v>142014</v>
      </c>
      <c t="n" r="C23" s="5">
        <v>145214</v>
      </c>
    </row>
    <row r="24" spans="1:5">
      <c t="s" r="A24" s="3">
        <v>285</v>
      </c>
    </row>
    <row r="25" spans="1:5">
      <c t="s" r="A25" s="4">
        <v>286</v>
      </c>
      <c t="n" r="B25" s="5">
        <v>604</v>
      </c>
      <c t="n" r="C25" s="5">
        <v>604</v>
      </c>
    </row>
    <row r="26" spans="1:5">
      <c t="s" r="A26" s="4">
        <v>287</v>
      </c>
      <c t="n" r="B26" s="5">
        <v>2095</v>
      </c>
      <c t="n" r="C26" s="5">
        <v>2124</v>
      </c>
    </row>
    <row r="27" spans="1:5">
      <c t="s" r="A27" s="4">
        <v>39</v>
      </c>
      <c t="n" r="B27" s="5">
        <v>25717</v>
      </c>
      <c t="n" r="C27" s="5">
        <v>21427</v>
      </c>
    </row>
    <row r="28" spans="1:5">
      <c t="s" r="A28" s="4">
        <v>288</v>
      </c>
      <c t="n" r="B28" s="5">
        <v>28416</v>
      </c>
      <c t="n" r="C28" s="5">
        <v>24155</v>
      </c>
    </row>
    <row r="29" spans="1:5">
      <c t="s" r="A29" s="3">
        <v>289</v>
      </c>
    </row>
    <row r="30" spans="1:5">
      <c t="s" r="A30" s="4">
        <v>290</v>
      </c>
      <c t="n" r="B30" s="5">
        <v>86</v>
      </c>
      <c t="n" r="C30" s="5">
        <v>86</v>
      </c>
    </row>
    <row r="31" spans="1:5">
      <c t="s" r="A31" s="4">
        <v>291</v>
      </c>
      <c t="n" r="B31" s="5">
        <v>18257</v>
      </c>
      <c t="n" r="C31" s="5">
        <v>15268</v>
      </c>
    </row>
    <row r="32" spans="1:5">
      <c t="s" r="A32" s="4">
        <v>292</v>
      </c>
      <c t="n" r="B32" s="5">
        <v>375</v>
      </c>
      <c t="n" r="C32" s="5">
        <v>389</v>
      </c>
    </row>
    <row r="33" spans="1:5">
      <c t="s" r="A33" s="4">
        <v>293</v>
      </c>
      <c t="n" r="B33" s="5">
        <v>2891</v>
      </c>
      <c t="n" r="C33" s="5">
        <v>2961</v>
      </c>
    </row>
    <row r="34" spans="1:5">
      <c t="s" r="A34" s="4">
        <v>294</v>
      </c>
      <c t="n" r="B34" s="5">
        <v>2180</v>
      </c>
      <c t="n" r="C34" s="5">
        <v>1788</v>
      </c>
    </row>
    <row r="35" spans="1:5">
      <c t="s" r="A35" s="4">
        <v>295</v>
      </c>
      <c t="n" r="B35" s="5">
        <v>4599</v>
      </c>
      <c t="n" r="C35" s="5">
        <v>2802</v>
      </c>
    </row>
    <row r="36" spans="1:5">
      <c t="s" r="A36" s="4">
        <v>296</v>
      </c>
      <c t="n" r="B36" s="5">
        <v>9490</v>
      </c>
      <c t="n" r="C36" s="5">
        <v>13818</v>
      </c>
    </row>
    <row r="37" spans="1:5">
      <c t="s" r="A37" s="4">
        <v>43</v>
      </c>
      <c t="n" r="B37" s="5">
        <v>37878</v>
      </c>
      <c t="n" r="C37" s="5">
        <v>37112</v>
      </c>
    </row>
    <row r="38" spans="1:5">
      <c t="s" r="A38" s="3">
        <v>297</v>
      </c>
    </row>
    <row r="39" spans="1:5">
      <c t="s" r="A39" s="4">
        <v>298</v>
      </c>
      <c t="n" r="B39" s="5">
        <v>1593</v>
      </c>
      <c t="n" r="C39" s="5">
        <v>2073</v>
      </c>
    </row>
    <row r="40" spans="1:5">
      <c t="s" r="A40" s="4">
        <v>299</v>
      </c>
      <c t="n" r="B40" s="5">
        <v>13592</v>
      </c>
      <c t="n" r="C40" s="5">
        <v>20232</v>
      </c>
    </row>
    <row r="41" spans="1:5">
      <c t="s" r="A41" s="4">
        <v>296</v>
      </c>
      <c t="n" r="B41" s="5">
        <v>1755</v>
      </c>
      <c t="n" r="C41" s="5">
        <v>1593</v>
      </c>
    </row>
    <row r="42" spans="1:5">
      <c t="s" r="A42" s="4">
        <v>52</v>
      </c>
      <c t="n" r="B42" s="5">
        <v>16940</v>
      </c>
      <c t="n" r="C42" s="5">
        <v>23898</v>
      </c>
    </row>
    <row r="43" spans="1:5">
      <c t="s" r="A43" s="4">
        <v>300</v>
      </c>
    </row>
    <row r="44" spans="1:5">
      <c t="s" r="A44" s="3">
        <v>282</v>
      </c>
    </row>
    <row r="45" spans="1:5">
      <c t="s" r="A45" s="4">
        <v>283</v>
      </c>
      <c t="n" r="B45" s="5">
        <v>13000</v>
      </c>
      <c t="n" r="C45" s="5">
        <v>13000</v>
      </c>
    </row>
    <row r="46" spans="1:5">
      <c t="s" r="A46" s="4">
        <v>301</v>
      </c>
    </row>
    <row r="47" spans="1:5">
      <c t="s" r="A47" s="3">
        <v>282</v>
      </c>
    </row>
    <row r="48" spans="1:5">
      <c t="s" r="A48" s="4">
        <v>283</v>
      </c>
      <c t="n" r="B48" s="5">
        <v>82611</v>
      </c>
      <c t="n" r="C48" s="5">
        <v>82624</v>
      </c>
    </row>
    <row r="49" spans="1:5">
      <c t="s" r="A49" s="4">
        <v>302</v>
      </c>
    </row>
    <row r="50" spans="1:5">
      <c t="s" r="A50" s="3">
        <v>282</v>
      </c>
    </row>
    <row r="51" spans="1:5">
      <c t="s" r="A51" s="4">
        <v>283</v>
      </c>
      <c t="n" r="B51" s="5">
        <v>29452</v>
      </c>
      <c t="n" r="C51" s="5">
        <v>29452</v>
      </c>
    </row>
    <row r="52" spans="1:5">
      <c t="s" r="A52" s="4">
        <v>303</v>
      </c>
    </row>
    <row r="53" spans="1:5">
      <c t="s" r="A53" s="3">
        <v>282</v>
      </c>
    </row>
    <row r="54" spans="1:5">
      <c t="s" r="A54" s="4">
        <v>283</v>
      </c>
      <c t="n" r="B54" s="5">
        <v>124491</v>
      </c>
      <c t="n" r="C54" s="5">
        <v>121270</v>
      </c>
    </row>
    <row r="55" spans="1:5">
      <c t="s" r="A55" s="4">
        <v>304</v>
      </c>
    </row>
    <row r="56" spans="1:5">
      <c t="s" r="A56" s="3">
        <v>282</v>
      </c>
    </row>
    <row r="57" spans="1:5">
      <c t="s" r="A57" s="4">
        <v>283</v>
      </c>
      <c t="n" r="B57" s="5">
        <v>5049</v>
      </c>
      <c t="n" r="C57" s="5">
        <v>5034</v>
      </c>
    </row>
    <row r="58" spans="1:5">
      <c t="s" r="A58" s="4">
        <v>305</v>
      </c>
    </row>
    <row r="59" spans="1:5">
      <c t="s" r="A59" s="3">
        <v>282</v>
      </c>
    </row>
    <row r="60" spans="1:5">
      <c t="s" r="A60" s="4">
        <v>283</v>
      </c>
      <c t="n" r="B60" s="5">
        <v>9021</v>
      </c>
      <c t="n" r="C60" s="5">
        <v>8918</v>
      </c>
    </row>
    <row r="61" spans="1:5">
      <c t="s" r="A61" s="4">
        <v>306</v>
      </c>
    </row>
    <row r="62" spans="1:5">
      <c t="s" r="A62" s="3">
        <v>282</v>
      </c>
    </row>
    <row r="63" spans="1:5">
      <c t="s" r="A63" s="4">
        <v>283</v>
      </c>
      <c t="n" r="B63" s="7">
        <v>3964</v>
      </c>
      <c t="n" r="C63" s="7">
        <v>163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U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t="s" r="A1" s="1">
        <v>307</v>
      </c>
      <c t="s" r="B1" s="2">
        <v>308</v>
      </c>
      <c t="s" r="C1" s="2">
        <v>267</v>
      </c>
      <c t="s" r="D1" s="2">
        <v>309</v>
      </c>
      <c t="s" r="E1" s="2">
        <v>310</v>
      </c>
      <c t="s" r="F1" s="2">
        <v>311</v>
      </c>
      <c t="s" r="G1" s="2">
        <v>312</v>
      </c>
      <c t="s" r="H1" s="2">
        <v>313</v>
      </c>
      <c t="s" r="I1" s="2">
        <v>2</v>
      </c>
      <c t="s" r="J1" s="2">
        <v>314</v>
      </c>
      <c t="s" r="K1" s="2">
        <v>74</v>
      </c>
      <c t="s" r="L1" s="2">
        <v>315</v>
      </c>
      <c t="s" r="M1" s="2">
        <v>309</v>
      </c>
      <c t="s" r="N1" s="2">
        <v>2</v>
      </c>
      <c t="s" r="O1" s="2">
        <v>314</v>
      </c>
      <c t="s" r="P1" s="2">
        <v>74</v>
      </c>
      <c t="s" r="Q1" s="2">
        <v>315</v>
      </c>
      <c t="s" r="R1" s="2">
        <v>25</v>
      </c>
      <c t="s" r="S1" s="2">
        <v>316</v>
      </c>
      <c t="s" r="T1" s="2">
        <v>317</v>
      </c>
      <c t="s" r="U1" s="2">
        <v>318</v>
      </c>
    </row>
    <row r="2" spans="1:21">
      <c t="s" r="A2" s="3">
        <v>181</v>
      </c>
    </row>
    <row r="3" spans="1:21">
      <c t="s" r="A3" s="4">
        <v>36</v>
      </c>
      <c t="n" r="I3" s="7">
        <v>155846000</v>
      </c>
      <c t="n" r="N3" s="7">
        <v>155846000</v>
      </c>
      <c t="n" r="R3" s="7">
        <v>192021000</v>
      </c>
    </row>
    <row r="4" spans="1:21">
      <c t="s" r="A4" s="4">
        <v>319</v>
      </c>
      <c t="n" r="N4" s="5">
        <v>-993000</v>
      </c>
      <c t="n" r="P4" s="7">
        <v>6263000</v>
      </c>
    </row>
    <row r="5" spans="1:21">
      <c t="s" r="A5" s="4">
        <v>320</v>
      </c>
      <c t="n" r="I5" s="7">
        <v>516000</v>
      </c>
      <c t="n" r="K5" s="7">
        <v>1034000</v>
      </c>
      <c t="n" r="N5" s="7">
        <v>889000</v>
      </c>
      <c t="n" r="P5" s="5">
        <v>1969000</v>
      </c>
    </row>
    <row r="6" spans="1:21">
      <c t="s" r="A6" s="4">
        <v>321</v>
      </c>
      <c t="n" r="I6" s="5">
        <v>59637000</v>
      </c>
      <c t="n" r="N6" s="5">
        <v>59637000</v>
      </c>
      <c t="n" r="R6" s="5">
        <v>58135000</v>
      </c>
    </row>
    <row r="7" spans="1:21">
      <c t="s" r="A7" s="3">
        <v>322</v>
      </c>
    </row>
    <row r="8" spans="1:21">
      <c t="s" r="A8" s="4">
        <v>323</v>
      </c>
      <c t="n" r="I8" s="7">
        <v>46652000</v>
      </c>
      <c t="n" r="N8" s="7">
        <v>46652000</v>
      </c>
      <c t="n" r="R8" s="7">
        <v>61408000</v>
      </c>
    </row>
    <row r="9" spans="1:21">
      <c t="s" r="A9" s="4">
        <v>324</v>
      </c>
    </row>
    <row r="10" spans="1:21">
      <c t="s" r="A10" s="3">
        <v>181</v>
      </c>
    </row>
    <row r="11" spans="1:21">
      <c t="s" r="A11" s="4">
        <v>36</v>
      </c>
      <c t="n" r="I11" s="7">
        <v>12114000</v>
      </c>
      <c t="n" r="N11" s="7">
        <v>12114000</v>
      </c>
      <c t="n" r="R11" s="5">
        <v>19502000</v>
      </c>
    </row>
    <row r="12" spans="1:21">
      <c t="s" r="A12" s="4">
        <v>321</v>
      </c>
      <c t="n" r="B12" s="5">
        <v>268200000</v>
      </c>
    </row>
    <row r="13" spans="1:21">
      <c t="s" r="A13" s="4">
        <v>325</v>
      </c>
      <c t="n" r="B13" s="5">
        <v>224357</v>
      </c>
    </row>
    <row r="14" spans="1:21">
      <c t="s" r="A14" s="4">
        <v>326</v>
      </c>
      <c t="s" r="N14" s="4">
        <v>327</v>
      </c>
    </row>
    <row r="15" spans="1:21">
      <c t="s" r="A15" s="4">
        <v>328</v>
      </c>
      <c t="n" r="B15" s="7">
        <v>195000</v>
      </c>
    </row>
    <row r="16" spans="1:21">
      <c t="s" r="A16" s="4">
        <v>329</v>
      </c>
      <c t="n" r="N16" s="7">
        <v>4800000</v>
      </c>
    </row>
    <row r="17" spans="1:21">
      <c t="s" r="A17" s="4">
        <v>330</v>
      </c>
      <c t="n" r="I17" s="5">
        <v>9600000</v>
      </c>
      <c t="n" r="N17" s="5">
        <v>9600000</v>
      </c>
      <c t="n" r="S17" s="5">
        <v>9800000</v>
      </c>
    </row>
    <row r="18" spans="1:21">
      <c t="s" r="A18" s="4">
        <v>331</v>
      </c>
      <c t="n" r="I18" s="5">
        <v>4800000</v>
      </c>
    </row>
    <row r="19" spans="1:21">
      <c t="s" r="A19" s="4">
        <v>332</v>
      </c>
      <c t="n" r="I19" s="5">
        <v>4800000</v>
      </c>
    </row>
    <row r="20" spans="1:21">
      <c t="s" r="A20" s="4">
        <v>333</v>
      </c>
      <c t="n" r="B20" s="5">
        <v>30000000</v>
      </c>
    </row>
    <row r="21" spans="1:21">
      <c t="s" r="A21" s="4">
        <v>334</v>
      </c>
      <c t="n" r="B21" s="9">
        <v>1.35</v>
      </c>
    </row>
    <row r="22" spans="1:21">
      <c t="s" r="A22" s="4">
        <v>335</v>
      </c>
      <c t="n" r="H22" s="7">
        <v>2800000</v>
      </c>
    </row>
    <row r="23" spans="1:21">
      <c t="s" r="A23" s="4">
        <v>336</v>
      </c>
      <c t="s" r="I23" s="4">
        <v>337</v>
      </c>
      <c t="s" r="N23" s="4">
        <v>337</v>
      </c>
      <c t="s" r="S23" s="4">
        <v>338</v>
      </c>
    </row>
    <row r="24" spans="1:21">
      <c t="s" r="A24" s="4">
        <v>339</v>
      </c>
      <c t="s" r="I24" s="4">
        <v>340</v>
      </c>
      <c t="s" r="N24" s="4">
        <v>340</v>
      </c>
      <c t="s" r="S24" s="4">
        <v>341</v>
      </c>
    </row>
    <row r="25" spans="1:21">
      <c t="s" r="A25" s="4">
        <v>342</v>
      </c>
    </row>
    <row r="26" spans="1:21">
      <c t="s" r="A26" s="3">
        <v>181</v>
      </c>
    </row>
    <row r="27" spans="1:21">
      <c t="s" r="A27" s="4">
        <v>36</v>
      </c>
      <c t="n" r="I27" s="7">
        <v>106909000</v>
      </c>
      <c t="n" r="N27" s="7">
        <v>106909000</v>
      </c>
      <c t="n" r="R27" s="5">
        <v>134392000</v>
      </c>
    </row>
    <row r="28" spans="1:21">
      <c t="s" r="A28" s="4">
        <v>343</v>
      </c>
      <c t="n" r="C28" s="7">
        <v>4500000</v>
      </c>
    </row>
    <row r="29" spans="1:21">
      <c t="s" r="A29" s="4">
        <v>344</v>
      </c>
      <c t="n" r="T29" s="7">
        <v>42900000</v>
      </c>
    </row>
    <row r="30" spans="1:21">
      <c t="s" r="A30" s="4">
        <v>345</v>
      </c>
      <c t="n" r="C30" s="5">
        <v>9000000</v>
      </c>
    </row>
    <row r="31" spans="1:21">
      <c t="s" r="A31" s="4">
        <v>346</v>
      </c>
      <c t="n" r="C31" s="7">
        <v>4500000</v>
      </c>
    </row>
    <row r="32" spans="1:21">
      <c t="s" r="A32" s="4">
        <v>347</v>
      </c>
      <c t="n" r="N32" s="5">
        <v>12900000</v>
      </c>
      <c t="n" r="P32" s="5">
        <v>17101000</v>
      </c>
    </row>
    <row r="33" spans="1:21">
      <c t="s" r="A33" s="4">
        <v>319</v>
      </c>
      <c t="n" r="I33" s="5">
        <v>252000</v>
      </c>
      <c t="n" r="K33" s="5">
        <v>861000</v>
      </c>
      <c t="n" r="N33" s="5">
        <v>-802000</v>
      </c>
      <c t="n" r="P33" s="5">
        <v>3880000</v>
      </c>
    </row>
    <row r="34" spans="1:21">
      <c t="s" r="A34" s="4">
        <v>348</v>
      </c>
      <c t="n" r="I34" s="7">
        <v>-894000</v>
      </c>
      <c t="n" r="K34" s="5">
        <v>872000</v>
      </c>
      <c t="n" r="N34" s="7">
        <v>-1882000</v>
      </c>
      <c t="n" r="P34" s="5">
        <v>4294000</v>
      </c>
    </row>
    <row r="35" spans="1:21">
      <c t="s" r="A35" s="4">
        <v>349</v>
      </c>
    </row>
    <row r="36" spans="1:21">
      <c t="s" r="A36" s="3">
        <v>181</v>
      </c>
    </row>
    <row r="37" spans="1:21">
      <c t="s" r="A37" s="4">
        <v>336</v>
      </c>
      <c t="s" r="I37" s="4">
        <v>350</v>
      </c>
      <c t="s" r="N37" s="4">
        <v>350</v>
      </c>
    </row>
    <row r="38" spans="1:21">
      <c t="s" r="A38" s="3">
        <v>322</v>
      </c>
    </row>
    <row r="39" spans="1:21">
      <c t="s" r="A39" s="4">
        <v>76</v>
      </c>
      <c t="n" r="I39" s="7">
        <v>28131000</v>
      </c>
      <c t="n" r="K39" s="5">
        <v>28714000</v>
      </c>
      <c t="n" r="N39" s="7">
        <v>52512000</v>
      </c>
      <c t="n" r="P39" s="5">
        <v>57004000</v>
      </c>
    </row>
    <row r="40" spans="1:21">
      <c t="s" r="A40" s="4">
        <v>78</v>
      </c>
      <c t="n" r="I40" s="5">
        <v>3794000</v>
      </c>
      <c t="n" r="K40" s="5">
        <v>7285000</v>
      </c>
      <c t="n" r="N40" s="5">
        <v>7106000</v>
      </c>
      <c t="n" r="P40" s="5">
        <v>15278000</v>
      </c>
    </row>
    <row r="41" spans="1:21">
      <c t="s" r="A41" s="4">
        <v>84</v>
      </c>
      <c t="n" r="I41" s="5">
        <v>1760000</v>
      </c>
      <c t="n" r="K41" s="5">
        <v>4848000</v>
      </c>
      <c t="n" r="N41" s="5">
        <v>3095000</v>
      </c>
      <c t="n" r="P41" s="5">
        <v>10582000</v>
      </c>
    </row>
    <row r="42" spans="1:21">
      <c t="s" r="A42" s="4">
        <v>351</v>
      </c>
      <c t="n" r="I42" s="7">
        <v>-1820000</v>
      </c>
      <c t="n" r="K42" s="5">
        <v>1776000</v>
      </c>
      <c t="n" r="N42" s="5">
        <v>-3830000</v>
      </c>
      <c t="n" r="P42" s="5">
        <v>8739000</v>
      </c>
    </row>
    <row r="43" spans="1:21">
      <c t="s" r="A43" s="4">
        <v>352</v>
      </c>
    </row>
    <row r="44" spans="1:21">
      <c t="s" r="A44" s="3">
        <v>181</v>
      </c>
    </row>
    <row r="45" spans="1:21">
      <c t="s" r="A45" s="4">
        <v>325</v>
      </c>
      <c t="n" r="B45" s="5">
        <v>900000</v>
      </c>
    </row>
    <row r="46" spans="1:21">
      <c t="s" r="A46" s="4">
        <v>329</v>
      </c>
      <c t="n" r="N46" s="7">
        <v>13800000</v>
      </c>
    </row>
    <row r="47" spans="1:21">
      <c t="s" r="A47" s="4">
        <v>330</v>
      </c>
      <c t="n" r="I47" s="5">
        <v>36400000</v>
      </c>
      <c t="n" r="N47" s="5">
        <v>36400000</v>
      </c>
      <c t="n" r="S47" s="5">
        <v>37200000</v>
      </c>
    </row>
    <row r="48" spans="1:21">
      <c t="s" r="A48" s="4">
        <v>336</v>
      </c>
      <c t="s" r="B48" s="4">
        <v>353</v>
      </c>
    </row>
    <row r="49" spans="1:21">
      <c t="s" r="A49" s="4">
        <v>339</v>
      </c>
      <c t="s" r="S49" s="4">
        <v>354</v>
      </c>
    </row>
    <row r="50" spans="1:21">
      <c t="s" r="A50" s="4">
        <v>355</v>
      </c>
    </row>
    <row r="51" spans="1:21">
      <c t="s" r="A51" s="3">
        <v>181</v>
      </c>
    </row>
    <row r="52" spans="1:21">
      <c t="s" r="A52" s="4">
        <v>36</v>
      </c>
      <c t="n" r="I52" s="7">
        <v>36823000</v>
      </c>
      <c t="n" r="N52" s="7">
        <v>36823000</v>
      </c>
      <c t="n" r="R52" s="7">
        <v>38127000</v>
      </c>
    </row>
    <row r="53" spans="1:21">
      <c t="s" r="A53" s="4">
        <v>336</v>
      </c>
      <c t="s" r="E53" s="4">
        <v>356</v>
      </c>
      <c t="s" r="G53" s="4">
        <v>357</v>
      </c>
      <c t="s" r="I53" s="4">
        <v>358</v>
      </c>
      <c t="s" r="N53" s="4">
        <v>358</v>
      </c>
      <c t="s" r="U53" s="4">
        <v>359</v>
      </c>
    </row>
    <row r="54" spans="1:21">
      <c t="s" r="A54" s="4">
        <v>347</v>
      </c>
      <c t="n" r="F54" s="7">
        <v>0</v>
      </c>
      <c t="n" r="N54" s="7">
        <v>876000</v>
      </c>
      <c t="n" r="P54" s="5">
        <v>726000</v>
      </c>
    </row>
    <row r="55" spans="1:21">
      <c t="s" r="A55" s="4">
        <v>320</v>
      </c>
      <c t="n" r="I55" s="7">
        <v>516000</v>
      </c>
      <c t="n" r="K55" s="7">
        <v>1034000</v>
      </c>
      <c t="n" r="N55" s="7">
        <v>889000</v>
      </c>
      <c t="n" r="P55" s="7">
        <v>1969000</v>
      </c>
    </row>
    <row r="56" spans="1:21">
      <c t="s" r="A56" s="4">
        <v>360</v>
      </c>
      <c t="n" r="G56" s="5">
        <v>4500000</v>
      </c>
    </row>
    <row r="57" spans="1:21">
      <c t="s" r="A57" s="4">
        <v>361</v>
      </c>
      <c t="n" r="G57" s="7">
        <v>9000000</v>
      </c>
    </row>
    <row r="58" spans="1:21">
      <c t="s" r="A58" s="4">
        <v>321</v>
      </c>
      <c t="n" r="D58" s="5">
        <v>226700000</v>
      </c>
      <c t="n" r="F58" s="5">
        <v>180000000</v>
      </c>
      <c t="n" r="M58" s="5">
        <v>226700000</v>
      </c>
    </row>
    <row r="59" spans="1:21">
      <c t="s" r="A59" s="4">
        <v>330</v>
      </c>
      <c t="n" r="F59" s="5">
        <v>35400000</v>
      </c>
      <c t="n" r="I59" s="5">
        <v>30300000</v>
      </c>
      <c t="n" r="N59" s="5">
        <v>30300000</v>
      </c>
    </row>
    <row r="60" spans="1:21">
      <c t="s" r="A60" s="4">
        <v>333</v>
      </c>
      <c t="n" r="D60" s="5">
        <v>37200000</v>
      </c>
      <c t="n" r="E60" s="5">
        <v>9500000</v>
      </c>
    </row>
    <row r="61" spans="1:21">
      <c t="s" r="A61" s="4">
        <v>334</v>
      </c>
      <c t="n" r="D61" s="9">
        <v>3.14</v>
      </c>
      <c t="n" r="M61" s="9">
        <v>3.14</v>
      </c>
    </row>
    <row r="62" spans="1:21">
      <c t="s" r="A62" s="4">
        <v>362</v>
      </c>
      <c t="n" r="M62" s="5">
        <v>5100000</v>
      </c>
    </row>
    <row r="63" spans="1:21">
      <c t="s" r="A63" s="4">
        <v>363</v>
      </c>
      <c t="n" r="D63" s="7">
        <v>15100000</v>
      </c>
    </row>
    <row r="64" spans="1:21">
      <c t="s" r="A64" s="4">
        <v>364</v>
      </c>
      <c t="n" r="M64" s="7">
        <v>1000000</v>
      </c>
    </row>
    <row r="65" spans="1:21">
      <c t="s" r="A65" s="3">
        <v>322</v>
      </c>
    </row>
    <row r="66" spans="1:21">
      <c t="s" r="A66" s="4">
        <v>76</v>
      </c>
      <c t="n" r="J66" s="7">
        <v>23793000</v>
      </c>
      <c t="n" r="L66" s="7">
        <v>23935000</v>
      </c>
      <c t="n" r="O66" s="7">
        <v>45631000</v>
      </c>
      <c t="n" r="Q66" s="7">
        <v>46060000</v>
      </c>
    </row>
    <row r="67" spans="1:21">
      <c t="s" r="A67" s="4">
        <v>78</v>
      </c>
      <c t="n" r="J67" s="5">
        <v>7494000</v>
      </c>
      <c t="n" r="L67" s="5">
        <v>13970000</v>
      </c>
      <c t="n" r="O67" s="5">
        <v>14719000</v>
      </c>
      <c t="n" r="Q67" s="5">
        <v>26364000</v>
      </c>
    </row>
    <row r="68" spans="1:21">
      <c t="s" r="A68" s="4">
        <v>84</v>
      </c>
      <c t="n" r="J68" s="5">
        <v>1882000</v>
      </c>
      <c t="n" r="L68" s="5">
        <v>7569000</v>
      </c>
      <c t="n" r="O68" s="5">
        <v>2593000</v>
      </c>
      <c t="n" r="Q68" s="5">
        <v>14803000</v>
      </c>
    </row>
    <row r="69" spans="1:21">
      <c t="s" r="A69" s="4">
        <v>351</v>
      </c>
      <c t="n" r="J69" s="7">
        <v>3866000</v>
      </c>
      <c t="n" r="L69" s="7">
        <v>7744000</v>
      </c>
      <c t="n" r="O69" s="7">
        <v>6658000</v>
      </c>
      <c t="n" r="Q69" s="7">
        <v>14745000</v>
      </c>
    </row>
    <row r="70" spans="1:21">
      <c t="s" r="A70" s="4">
        <v>365</v>
      </c>
    </row>
    <row r="71" spans="1:21">
      <c t="s" r="A71" s="3">
        <v>181</v>
      </c>
    </row>
    <row r="72" spans="1:21">
      <c t="s" r="A72" s="4">
        <v>366</v>
      </c>
      <c t="n" r="M72" s="5">
        <v>14100000</v>
      </c>
    </row>
    <row r="73" spans="1:21">
      <c t="s" r="A73" s="4">
        <v>367</v>
      </c>
    </row>
    <row r="74" spans="1:21">
      <c t="s" r="A74" s="3">
        <v>181</v>
      </c>
    </row>
    <row r="75" spans="1:21">
      <c t="s" r="A75" s="4">
        <v>366</v>
      </c>
      <c t="n" r="M75" s="5">
        <v>9700000</v>
      </c>
    </row>
    <row r="76" spans="1:21">
      <c t="s" r="A76" s="4">
        <v>368</v>
      </c>
    </row>
    <row r="77" spans="1:21">
      <c t="s" r="A77" s="3">
        <v>181</v>
      </c>
    </row>
    <row r="78" spans="1:21">
      <c t="s" r="A78" s="4">
        <v>366</v>
      </c>
      <c t="n" r="M78" s="7">
        <v>238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t="s" r="A1" s="1">
        <v>369</v>
      </c>
      <c t="s" r="B1" s="2">
        <v>73</v>
      </c>
      <c t="s" r="D1" s="2">
        <v>1</v>
      </c>
    </row>
    <row r="2" spans="1:6">
      <c t="s" r="B2" s="2">
        <v>2</v>
      </c>
      <c t="s" r="C2" s="2">
        <v>74</v>
      </c>
      <c t="s" r="D2" s="2">
        <v>2</v>
      </c>
      <c t="s" r="E2" s="2">
        <v>74</v>
      </c>
      <c t="s" r="F2" s="2">
        <v>25</v>
      </c>
    </row>
    <row r="3" spans="1:6">
      <c t="s" r="A3" s="3">
        <v>370</v>
      </c>
    </row>
    <row r="4" spans="1:6">
      <c t="s" r="A4" s="4">
        <v>371</v>
      </c>
      <c t="n" r="D4" s="7">
        <v>10227</v>
      </c>
      <c t="n" r="E4" s="7">
        <v>10227</v>
      </c>
    </row>
    <row r="5" spans="1:6">
      <c t="s" r="A5" s="4">
        <v>372</v>
      </c>
      <c t="n" r="B5" s="7">
        <v>10227</v>
      </c>
      <c t="n" r="C5" s="7">
        <v>10227</v>
      </c>
      <c t="n" r="D5" s="5">
        <v>10227</v>
      </c>
      <c t="n" r="E5" s="5">
        <v>10227</v>
      </c>
    </row>
    <row r="6" spans="1:6">
      <c t="s" r="A6" s="3">
        <v>373</v>
      </c>
    </row>
    <row r="7" spans="1:6">
      <c t="s" r="A7" s="4">
        <v>374</v>
      </c>
      <c t="n" r="B7" s="5">
        <v>139236</v>
      </c>
      <c t="n" r="D7" s="5">
        <v>139236</v>
      </c>
      <c t="n" r="F7" s="7">
        <v>138906</v>
      </c>
    </row>
    <row r="8" spans="1:6">
      <c t="s" r="A8" s="4">
        <v>375</v>
      </c>
      <c t="n" r="B8" s="5">
        <v>93589</v>
      </c>
      <c t="n" r="D8" s="5">
        <v>93589</v>
      </c>
      <c t="n" r="F8" s="5">
        <v>86619</v>
      </c>
    </row>
    <row r="9" spans="1:6">
      <c t="s" r="A9" s="4">
        <v>376</v>
      </c>
      <c t="n" r="B9" s="5">
        <v>45647</v>
      </c>
      <c t="n" r="D9" s="5">
        <v>45647</v>
      </c>
      <c t="n" r="F9" s="5">
        <v>52287</v>
      </c>
    </row>
    <row r="10" spans="1:6">
      <c t="s" r="A10" s="3">
        <v>377</v>
      </c>
    </row>
    <row r="11" spans="1:6">
      <c t="n" r="A11" s="5">
        <v>2016</v>
      </c>
      <c t="n" r="B11" s="5">
        <v>6883</v>
      </c>
      <c t="n" r="D11" s="5">
        <v>6883</v>
      </c>
    </row>
    <row r="12" spans="1:6">
      <c t="n" r="A12" s="5">
        <v>2017</v>
      </c>
      <c t="n" r="B12" s="5">
        <v>13737</v>
      </c>
      <c t="n" r="D12" s="5">
        <v>13737</v>
      </c>
    </row>
    <row r="13" spans="1:6">
      <c t="n" r="A13" s="5">
        <v>2018</v>
      </c>
      <c t="n" r="B13" s="5">
        <v>12656</v>
      </c>
      <c t="n" r="D13" s="5">
        <v>12656</v>
      </c>
    </row>
    <row r="14" spans="1:6">
      <c t="n" r="A14" s="5">
        <v>2019</v>
      </c>
      <c t="n" r="B14" s="5">
        <v>3243</v>
      </c>
      <c t="n" r="D14" s="5">
        <v>3243</v>
      </c>
    </row>
    <row r="15" spans="1:6">
      <c t="n" r="A15" s="5">
        <v>2020</v>
      </c>
      <c t="n" r="B15" s="5">
        <v>2434</v>
      </c>
      <c t="n" r="D15" s="5">
        <v>2434</v>
      </c>
    </row>
    <row r="16" spans="1:6">
      <c t="s" r="A16" s="4">
        <v>378</v>
      </c>
      <c t="n" r="B16" s="5">
        <v>6694</v>
      </c>
      <c t="n" r="D16" s="5">
        <v>6694</v>
      </c>
    </row>
    <row r="17" spans="1:6">
      <c t="s" r="A17" s="4">
        <v>379</v>
      </c>
      <c t="n" r="B17" s="5">
        <v>45647</v>
      </c>
      <c t="n" r="D17" s="5">
        <v>45647</v>
      </c>
      <c t="n" r="F17" s="5">
        <v>52287</v>
      </c>
    </row>
    <row r="18" spans="1:6">
      <c t="s" r="A18" s="4">
        <v>380</v>
      </c>
    </row>
    <row r="19" spans="1:6">
      <c t="s" r="A19" s="3">
        <v>373</v>
      </c>
    </row>
    <row r="20" spans="1:6">
      <c t="s" r="A20" s="4">
        <v>374</v>
      </c>
      <c t="n" r="B20" s="5">
        <v>65000</v>
      </c>
      <c t="n" r="D20" s="5">
        <v>65000</v>
      </c>
      <c t="n" r="F20" s="5">
        <v>65000</v>
      </c>
    </row>
    <row r="21" spans="1:6">
      <c t="s" r="A21" s="4">
        <v>375</v>
      </c>
      <c t="n" r="B21" s="5">
        <v>42560</v>
      </c>
      <c t="n" r="D21" s="5">
        <v>42560</v>
      </c>
      <c t="n" r="F21" s="5">
        <v>37917</v>
      </c>
    </row>
    <row r="22" spans="1:6">
      <c t="s" r="A22" s="4">
        <v>376</v>
      </c>
      <c t="n" r="B22" s="5">
        <v>22440</v>
      </c>
      <c t="n" r="D22" s="5">
        <v>22440</v>
      </c>
      <c t="n" r="F22" s="5">
        <v>27083</v>
      </c>
    </row>
    <row r="23" spans="1:6">
      <c t="s" r="A23" s="3">
        <v>381</v>
      </c>
    </row>
    <row r="24" spans="1:6">
      <c t="s" r="A24" s="4">
        <v>382</v>
      </c>
      <c t="n" r="B24" s="5">
        <v>2322</v>
      </c>
      <c t="n" r="C24" s="5">
        <v>2322</v>
      </c>
      <c t="n" r="D24" s="5">
        <v>4643</v>
      </c>
      <c t="n" r="E24" s="5">
        <v>4643</v>
      </c>
    </row>
    <row r="25" spans="1:6">
      <c t="s" r="A25" s="3">
        <v>377</v>
      </c>
    </row>
    <row r="26" spans="1:6">
      <c t="s" r="A26" s="4">
        <v>379</v>
      </c>
      <c t="n" r="B26" s="5">
        <v>22440</v>
      </c>
      <c t="n" r="D26" s="5">
        <v>22440</v>
      </c>
      <c t="n" r="F26" s="5">
        <v>27083</v>
      </c>
    </row>
    <row r="27" spans="1:6">
      <c t="s" r="A27" s="4">
        <v>383</v>
      </c>
    </row>
    <row r="28" spans="1:6">
      <c t="s" r="A28" s="3">
        <v>373</v>
      </c>
    </row>
    <row r="29" spans="1:6">
      <c t="s" r="A29" s="4">
        <v>374</v>
      </c>
      <c t="n" r="B29" s="5">
        <v>36100</v>
      </c>
      <c t="n" r="D29" s="5">
        <v>36100</v>
      </c>
      <c t="n" r="F29" s="5">
        <v>36100</v>
      </c>
    </row>
    <row r="30" spans="1:6">
      <c t="s" r="A30" s="4">
        <v>375</v>
      </c>
      <c t="n" r="B30" s="5">
        <v>30873</v>
      </c>
      <c t="n" r="D30" s="5">
        <v>30873</v>
      </c>
      <c t="n" r="F30" s="5">
        <v>29923</v>
      </c>
    </row>
    <row r="31" spans="1:6">
      <c t="s" r="A31" s="4">
        <v>376</v>
      </c>
      <c t="n" r="B31" s="5">
        <v>5227</v>
      </c>
      <c t="n" r="D31" s="5">
        <v>5227</v>
      </c>
      <c t="n" r="F31" s="5">
        <v>6177</v>
      </c>
    </row>
    <row r="32" spans="1:6">
      <c t="s" r="A32" s="3">
        <v>377</v>
      </c>
    </row>
    <row r="33" spans="1:6">
      <c t="s" r="A33" s="4">
        <v>379</v>
      </c>
      <c t="n" r="B33" s="5">
        <v>5227</v>
      </c>
      <c t="n" r="D33" s="5">
        <v>5227</v>
      </c>
      <c t="n" r="F33" s="5">
        <v>6177</v>
      </c>
    </row>
    <row r="34" spans="1:6">
      <c t="s" r="A34" s="4">
        <v>384</v>
      </c>
    </row>
    <row r="35" spans="1:6">
      <c t="s" r="A35" s="3">
        <v>373</v>
      </c>
    </row>
    <row r="36" spans="1:6">
      <c t="s" r="A36" s="4">
        <v>374</v>
      </c>
      <c t="n" r="B36" s="5">
        <v>36396</v>
      </c>
      <c t="n" r="D36" s="5">
        <v>36396</v>
      </c>
      <c t="n" r="F36" s="5">
        <v>36066</v>
      </c>
    </row>
    <row r="37" spans="1:6">
      <c t="s" r="A37" s="4">
        <v>375</v>
      </c>
      <c t="n" r="B37" s="5">
        <v>18465</v>
      </c>
      <c t="n" r="D37" s="5">
        <v>18465</v>
      </c>
      <c t="n" r="F37" s="5">
        <v>17105</v>
      </c>
    </row>
    <row r="38" spans="1:6">
      <c t="s" r="A38" s="4">
        <v>376</v>
      </c>
      <c t="n" r="B38" s="5">
        <v>17931</v>
      </c>
      <c t="n" r="D38" s="5">
        <v>17931</v>
      </c>
      <c t="n" r="F38" s="5">
        <v>18961</v>
      </c>
    </row>
    <row r="39" spans="1:6">
      <c t="s" r="A39" s="3">
        <v>377</v>
      </c>
    </row>
    <row r="40" spans="1:6">
      <c t="s" r="A40" s="4">
        <v>379</v>
      </c>
      <c t="n" r="B40" s="5">
        <v>17931</v>
      </c>
      <c t="n" r="D40" s="5">
        <v>17931</v>
      </c>
      <c t="n" r="F40" s="5">
        <v>18961</v>
      </c>
    </row>
    <row r="41" spans="1:6">
      <c t="s" r="A41" s="4">
        <v>385</v>
      </c>
    </row>
    <row r="42" spans="1:6">
      <c t="s" r="A42" s="3">
        <v>373</v>
      </c>
    </row>
    <row r="43" spans="1:6">
      <c t="s" r="A43" s="4">
        <v>374</v>
      </c>
      <c t="n" r="B43" s="5">
        <v>1400</v>
      </c>
      <c t="n" r="D43" s="5">
        <v>1400</v>
      </c>
      <c t="n" r="F43" s="5">
        <v>1400</v>
      </c>
    </row>
    <row r="44" spans="1:6">
      <c t="s" r="A44" s="4">
        <v>375</v>
      </c>
      <c t="n" r="B44" s="5">
        <v>1400</v>
      </c>
      <c t="n" r="D44" s="5">
        <v>1400</v>
      </c>
      <c t="n" r="F44" s="5">
        <v>1400</v>
      </c>
    </row>
    <row r="45" spans="1:6">
      <c t="s" r="A45" s="4">
        <v>386</v>
      </c>
    </row>
    <row r="46" spans="1:6">
      <c t="s" r="A46" s="3">
        <v>373</v>
      </c>
    </row>
    <row r="47" spans="1:6">
      <c t="s" r="A47" s="4">
        <v>374</v>
      </c>
      <c t="n" r="B47" s="5">
        <v>340</v>
      </c>
      <c t="n" r="D47" s="5">
        <v>340</v>
      </c>
      <c t="n" r="F47" s="5">
        <v>340</v>
      </c>
    </row>
    <row r="48" spans="1:6">
      <c t="s" r="A48" s="4">
        <v>375</v>
      </c>
      <c t="n" r="B48" s="5">
        <v>291</v>
      </c>
      <c t="n" r="D48" s="5">
        <v>291</v>
      </c>
      <c t="n" r="F48" s="5">
        <v>274</v>
      </c>
    </row>
    <row r="49" spans="1:6">
      <c t="s" r="A49" s="4">
        <v>376</v>
      </c>
      <c t="n" r="B49" s="5">
        <v>49</v>
      </c>
      <c t="n" r="D49" s="5">
        <v>49</v>
      </c>
      <c t="n" r="F49" s="5">
        <v>66</v>
      </c>
    </row>
    <row r="50" spans="1:6">
      <c t="s" r="A50" s="3">
        <v>377</v>
      </c>
    </row>
    <row r="51" spans="1:6">
      <c t="s" r="A51" s="4">
        <v>379</v>
      </c>
      <c t="n" r="B51" s="5">
        <v>49</v>
      </c>
      <c t="n" r="D51" s="5">
        <v>49</v>
      </c>
      <c t="n" r="F51" s="7">
        <v>66</v>
      </c>
    </row>
    <row r="52" spans="1:6">
      <c t="s" r="A52" s="4">
        <v>387</v>
      </c>
    </row>
    <row r="53" spans="1:6">
      <c t="s" r="A53" s="3">
        <v>381</v>
      </c>
    </row>
    <row r="54" spans="1:6">
      <c t="s" r="A54" s="4">
        <v>382</v>
      </c>
      <c t="n" r="B54" s="7">
        <v>1158</v>
      </c>
      <c t="n" r="C54" s="7">
        <v>1150</v>
      </c>
      <c t="n" r="D54" s="7">
        <v>2327</v>
      </c>
      <c t="n" r="E54" s="7">
        <v>234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s>
  <sheetData>
    <row r="1" spans="1:10">
      <c t="s" r="A1" s="1">
        <v>388</v>
      </c>
      <c t="s" r="B1" s="2">
        <v>389</v>
      </c>
      <c t="s" r="C1" s="2">
        <v>390</v>
      </c>
      <c t="s" r="D1" s="2">
        <v>391</v>
      </c>
      <c t="s" r="E1" s="2">
        <v>390</v>
      </c>
      <c t="s" r="F1" s="2">
        <v>391</v>
      </c>
      <c t="s" r="G1" s="2">
        <v>316</v>
      </c>
      <c t="s" r="H1" s="2">
        <v>392</v>
      </c>
      <c t="s" r="I1" s="2">
        <v>390</v>
      </c>
      <c t="s" r="J1" s="2">
        <v>393</v>
      </c>
    </row>
    <row r="2" spans="1:10">
      <c t="s" r="A2" s="3">
        <v>394</v>
      </c>
    </row>
    <row r="3" spans="1:10">
      <c t="s" r="A3" s="4">
        <v>395</v>
      </c>
      <c t="n" r="I3" s="7">
        <v>31484</v>
      </c>
      <c t="n" r="J3" s="7">
        <v>32095</v>
      </c>
    </row>
    <row r="4" spans="1:10">
      <c t="s" r="A4" s="4">
        <v>396</v>
      </c>
      <c t="n" r="I4" s="5">
        <v>-9216</v>
      </c>
      <c t="n" r="J4" s="5">
        <v>-7096</v>
      </c>
    </row>
    <row r="5" spans="1:10">
      <c t="s" r="A5" s="4">
        <v>51</v>
      </c>
      <c t="n" r="I5" s="5">
        <v>22268</v>
      </c>
      <c t="n" r="J5" s="5">
        <v>24999</v>
      </c>
    </row>
    <row r="6" spans="1:10">
      <c t="s" r="A6" s="3">
        <v>397</v>
      </c>
    </row>
    <row r="7" spans="1:10">
      <c t="n" r="A7" s="5">
        <v>2016</v>
      </c>
      <c t="n" r="I7" s="5">
        <v>6577</v>
      </c>
    </row>
    <row r="8" spans="1:10">
      <c t="n" r="A8" s="5">
        <v>2017</v>
      </c>
      <c t="n" r="I8" s="5">
        <v>24907</v>
      </c>
    </row>
    <row r="9" spans="1:10">
      <c t="s" r="A9" s="4">
        <v>379</v>
      </c>
      <c t="n" r="I9" s="5">
        <v>31484</v>
      </c>
      <c t="n" r="J9" s="5">
        <v>32095</v>
      </c>
    </row>
    <row r="10" spans="1:10">
      <c t="s" r="A10" s="4">
        <v>398</v>
      </c>
      <c t="n" r="B10" s="5">
        <v>4</v>
      </c>
    </row>
    <row r="11" spans="1:10">
      <c t="s" r="A11" s="3">
        <v>399</v>
      </c>
    </row>
    <row r="12" spans="1:10">
      <c t="s" r="A12" s="4">
        <v>400</v>
      </c>
      <c t="n" r="I12" s="5">
        <v>1593</v>
      </c>
      <c t="n" r="J12" s="5">
        <v>2073</v>
      </c>
    </row>
    <row r="13" spans="1:10">
      <c t="s" r="A13" s="4">
        <v>52</v>
      </c>
    </row>
    <row r="14" spans="1:10">
      <c t="s" r="A14" s="3">
        <v>399</v>
      </c>
    </row>
    <row r="15" spans="1:10">
      <c t="s" r="A15" s="4">
        <v>400</v>
      </c>
      <c t="n" r="I15" s="5">
        <v>1593</v>
      </c>
      <c t="n" r="J15" s="5">
        <v>2073</v>
      </c>
    </row>
    <row r="16" spans="1:10">
      <c t="s" r="A16" s="4">
        <v>401</v>
      </c>
    </row>
    <row r="17" spans="1:10">
      <c t="s" r="A17" s="3">
        <v>402</v>
      </c>
    </row>
    <row r="18" spans="1:10">
      <c t="s" r="A18" s="4">
        <v>403</v>
      </c>
      <c t="n" r="C18" s="7">
        <v>224</v>
      </c>
      <c t="n" r="D18" s="7">
        <v>148</v>
      </c>
      <c t="n" r="E18" s="7">
        <v>480</v>
      </c>
      <c t="n" r="F18" s="7">
        <v>454</v>
      </c>
    </row>
    <row r="19" spans="1:10">
      <c t="s" r="A19" s="4">
        <v>404</v>
      </c>
    </row>
    <row r="20" spans="1:10">
      <c t="s" r="A20" s="3">
        <v>394</v>
      </c>
    </row>
    <row r="21" spans="1:10">
      <c t="s" r="A21" s="4">
        <v>395</v>
      </c>
      <c t="n" r="I21" s="5">
        <v>22822</v>
      </c>
      <c t="n" r="J21" s="5">
        <v>23099</v>
      </c>
    </row>
    <row r="22" spans="1:10">
      <c t="s" r="A22" s="3">
        <v>397</v>
      </c>
    </row>
    <row r="23" spans="1:10">
      <c t="n" r="A23" s="5">
        <v>2016</v>
      </c>
      <c t="n" r="I23" s="5">
        <v>277</v>
      </c>
    </row>
    <row r="24" spans="1:10">
      <c t="n" r="A24" s="5">
        <v>2017</v>
      </c>
      <c t="n" r="I24" s="5">
        <v>22545</v>
      </c>
    </row>
    <row r="25" spans="1:10">
      <c t="s" r="A25" s="4">
        <v>379</v>
      </c>
      <c t="n" r="I25" s="7">
        <v>22822</v>
      </c>
      <c t="n" r="J25" s="7">
        <v>23099</v>
      </c>
    </row>
    <row r="26" spans="1:10">
      <c t="s" r="A26" s="4">
        <v>405</v>
      </c>
      <c t="n" r="B26" s="7">
        <v>27900</v>
      </c>
    </row>
    <row r="27" spans="1:10">
      <c t="s" r="A27" s="4">
        <v>406</v>
      </c>
      <c t="s" r="H27" s="4">
        <v>407</v>
      </c>
      <c t="s" r="I27" s="4">
        <v>407</v>
      </c>
      <c t="s" r="J27" s="4">
        <v>407</v>
      </c>
    </row>
    <row r="28" spans="1:10">
      <c t="s" r="A28" s="4">
        <v>408</v>
      </c>
      <c t="s" r="C28" s="4">
        <v>409</v>
      </c>
    </row>
    <row r="29" spans="1:10">
      <c t="s" r="A29" s="4">
        <v>410</v>
      </c>
      <c t="s" r="H29" s="4">
        <v>411</v>
      </c>
      <c t="s" r="I29" s="4">
        <v>411</v>
      </c>
    </row>
    <row r="30" spans="1:10">
      <c t="s" r="A30" s="4">
        <v>412</v>
      </c>
      <c t="s" r="H30" s="4">
        <v>413</v>
      </c>
      <c t="s" r="I30" s="4">
        <v>413</v>
      </c>
    </row>
    <row r="31" spans="1:10">
      <c t="s" r="A31" s="4">
        <v>414</v>
      </c>
    </row>
    <row r="32" spans="1:10">
      <c t="s" r="A32" s="3">
        <v>397</v>
      </c>
    </row>
    <row r="33" spans="1:10">
      <c t="s" r="A33" s="4">
        <v>415</v>
      </c>
      <c t="s" r="C33" s="4">
        <v>416</v>
      </c>
      <c t="s" r="G33" s="4">
        <v>416</v>
      </c>
    </row>
    <row r="34" spans="1:10">
      <c t="s" r="A34" s="4">
        <v>417</v>
      </c>
      <c t="s" r="C34" s="4">
        <v>418</v>
      </c>
    </row>
    <row r="35" spans="1:10">
      <c t="s" r="A35" s="4">
        <v>419</v>
      </c>
    </row>
    <row r="36" spans="1:10">
      <c t="s" r="A36" s="3">
        <v>394</v>
      </c>
    </row>
    <row r="37" spans="1:10">
      <c t="s" r="A37" s="4">
        <v>395</v>
      </c>
      <c t="n" r="I37" s="7">
        <v>8662</v>
      </c>
      <c t="n" r="J37" s="7">
        <v>8996</v>
      </c>
    </row>
    <row r="38" spans="1:10">
      <c t="s" r="A38" s="3">
        <v>397</v>
      </c>
    </row>
    <row r="39" spans="1:10">
      <c t="n" r="A39" s="5">
        <v>2016</v>
      </c>
      <c t="n" r="I39" s="5">
        <v>6300</v>
      </c>
    </row>
    <row r="40" spans="1:10">
      <c t="n" r="A40" s="5">
        <v>2017</v>
      </c>
      <c t="n" r="I40" s="5">
        <v>2362</v>
      </c>
    </row>
    <row r="41" spans="1:10">
      <c t="s" r="A41" s="4">
        <v>379</v>
      </c>
      <c t="n" r="I41" s="7">
        <v>8662</v>
      </c>
      <c t="n" r="J41" s="7">
        <v>8996</v>
      </c>
    </row>
    <row r="42" spans="1:10">
      <c t="s" r="A42" s="4">
        <v>406</v>
      </c>
      <c t="s" r="H42" s="4">
        <v>420</v>
      </c>
      <c t="s" r="I42" s="4">
        <v>420</v>
      </c>
    </row>
    <row r="43" spans="1:10">
      <c t="s" r="A43" s="4">
        <v>421</v>
      </c>
    </row>
    <row r="44" spans="1:10">
      <c t="s" r="A44" s="3">
        <v>397</v>
      </c>
    </row>
    <row r="45" spans="1:10">
      <c t="s" r="A45" s="4">
        <v>422</v>
      </c>
      <c t="n" r="H45" s="11">
        <v>55</v>
      </c>
      <c t="n" r="I45" s="7">
        <v>87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2</v>
      </c>
      <c t="s" r="B1" s="2">
        <v>73</v>
      </c>
      <c t="s" r="D1" s="2">
        <v>1</v>
      </c>
    </row>
    <row r="2" spans="1:5">
      <c t="s" r="B2" s="2">
        <v>2</v>
      </c>
      <c t="s" r="C2" s="2">
        <v>74</v>
      </c>
      <c t="s" r="D2" s="2">
        <v>2</v>
      </c>
      <c t="s" r="E2" s="2">
        <v>74</v>
      </c>
    </row>
    <row r="3" spans="1:5">
      <c t="s" r="A3" s="3">
        <v>75</v>
      </c>
    </row>
    <row r="4" spans="1:5">
      <c t="s" r="A4" s="4">
        <v>76</v>
      </c>
      <c t="n" r="B4" s="7">
        <v>343136</v>
      </c>
      <c t="n" r="C4" s="7">
        <v>394045</v>
      </c>
      <c t="n" r="D4" s="7">
        <v>673027</v>
      </c>
      <c t="n" r="E4" s="7">
        <v>800581</v>
      </c>
    </row>
    <row r="5" spans="1:5">
      <c t="s" r="A5" s="4">
        <v>77</v>
      </c>
      <c t="n" r="B5" s="5">
        <v>268076</v>
      </c>
      <c t="n" r="C5" s="5">
        <v>307548</v>
      </c>
      <c t="n" r="D5" s="5">
        <v>523430</v>
      </c>
      <c t="n" r="E5" s="5">
        <v>625664</v>
      </c>
    </row>
    <row r="6" spans="1:5">
      <c t="s" r="A6" s="4">
        <v>78</v>
      </c>
      <c t="n" r="B6" s="5">
        <v>75060</v>
      </c>
      <c t="n" r="C6" s="5">
        <v>86497</v>
      </c>
      <c t="n" r="D6" s="5">
        <v>149597</v>
      </c>
      <c t="n" r="E6" s="5">
        <v>174917</v>
      </c>
    </row>
    <row r="7" spans="1:5">
      <c t="s" r="A7" s="3">
        <v>79</v>
      </c>
    </row>
    <row r="8" spans="1:5">
      <c t="s" r="A8" s="4">
        <v>80</v>
      </c>
      <c t="n" r="B8" s="5">
        <v>35498</v>
      </c>
      <c t="n" r="C8" s="5">
        <v>34186</v>
      </c>
      <c t="n" r="D8" s="5">
        <v>71612</v>
      </c>
      <c t="n" r="E8" s="5">
        <v>68918</v>
      </c>
    </row>
    <row r="9" spans="1:5">
      <c t="s" r="A9" s="4">
        <v>81</v>
      </c>
      <c t="n" r="B9" s="5">
        <v>21693</v>
      </c>
      <c t="n" r="C9" s="5">
        <v>20229</v>
      </c>
      <c t="n" r="D9" s="5">
        <v>42840</v>
      </c>
      <c t="n" r="E9" s="5">
        <v>39439</v>
      </c>
    </row>
    <row r="10" spans="1:5">
      <c t="s" r="A10" s="4">
        <v>82</v>
      </c>
      <c t="n" r="B10" s="5">
        <v>2322</v>
      </c>
      <c t="n" r="C10" s="5">
        <v>2322</v>
      </c>
      <c t="n" r="D10" s="5">
        <v>4643</v>
      </c>
      <c t="n" r="E10" s="5">
        <v>4643</v>
      </c>
    </row>
    <row r="11" spans="1:5">
      <c t="s" r="A11" s="4">
        <v>83</v>
      </c>
      <c t="n" r="B11" s="5">
        <v>59513</v>
      </c>
      <c t="n" r="C11" s="5">
        <v>56737</v>
      </c>
      <c t="n" r="D11" s="5">
        <v>119095</v>
      </c>
      <c t="n" r="E11" s="5">
        <v>113000</v>
      </c>
    </row>
    <row r="12" spans="1:5">
      <c t="s" r="A12" s="4">
        <v>84</v>
      </c>
      <c t="n" r="B12" s="5">
        <v>15547</v>
      </c>
      <c t="n" r="C12" s="5">
        <v>29760</v>
      </c>
      <c t="n" r="D12" s="5">
        <v>30502</v>
      </c>
      <c t="n" r="E12" s="5">
        <v>61917</v>
      </c>
    </row>
    <row r="13" spans="1:5">
      <c t="s" r="A13" s="4">
        <v>85</v>
      </c>
      <c t="n" r="B13" s="5">
        <v>516</v>
      </c>
      <c t="n" r="C13" s="5">
        <v>1034</v>
      </c>
      <c t="n" r="D13" s="5">
        <v>889</v>
      </c>
      <c t="n" r="E13" s="5">
        <v>1969</v>
      </c>
    </row>
    <row r="14" spans="1:5">
      <c t="s" r="A14" s="4">
        <v>86</v>
      </c>
      <c t="n" r="B14" s="5">
        <v>-183</v>
      </c>
      <c t="n" r="C14" s="5">
        <v>-397</v>
      </c>
      <c t="n" r="D14" s="5">
        <v>-416</v>
      </c>
      <c t="n" r="E14" s="5">
        <v>-852</v>
      </c>
    </row>
    <row r="15" spans="1:5">
      <c t="s" r="A15" s="4">
        <v>87</v>
      </c>
      <c t="n" r="B15" s="5">
        <v>804</v>
      </c>
      <c t="n" r="C15" s="5">
        <v>219</v>
      </c>
      <c t="n" r="D15" s="5">
        <v>1913</v>
      </c>
      <c t="n" r="E15" s="5">
        <v>1264</v>
      </c>
    </row>
    <row r="16" spans="1:5">
      <c t="s" r="A16" s="4">
        <v>88</v>
      </c>
      <c t="n" r="B16" s="5">
        <v>16684</v>
      </c>
      <c t="n" r="C16" s="5">
        <v>30616</v>
      </c>
      <c t="n" r="D16" s="5">
        <v>32888</v>
      </c>
      <c t="n" r="E16" s="5">
        <v>64298</v>
      </c>
    </row>
    <row r="17" spans="1:5">
      <c t="s" r="A17" s="4">
        <v>89</v>
      </c>
      <c t="n" r="B17" s="5">
        <v>2738</v>
      </c>
      <c t="n" r="C17" s="5">
        <v>2572</v>
      </c>
      <c t="n" r="D17" s="5">
        <v>700</v>
      </c>
      <c t="n" r="E17" s="5">
        <v>-9073</v>
      </c>
    </row>
    <row r="18" spans="1:5">
      <c t="s" r="A18" s="4">
        <v>90</v>
      </c>
      <c t="n" r="B18" s="7">
        <v>13946</v>
      </c>
      <c t="n" r="C18" s="7">
        <v>28044</v>
      </c>
      <c t="n" r="D18" s="7">
        <v>32188</v>
      </c>
      <c t="n" r="E18" s="7">
        <v>73371</v>
      </c>
    </row>
    <row r="19" spans="1:5">
      <c t="s" r="A19" s="3">
        <v>91</v>
      </c>
    </row>
    <row r="20" spans="1:5">
      <c t="s" r="A20" s="4">
        <v>92</v>
      </c>
      <c t="n" r="B20" s="9">
        <v>0.23</v>
      </c>
      <c t="n" r="C20" s="9">
        <v>0.49</v>
      </c>
      <c t="n" r="D20" s="9">
        <v>0.54</v>
      </c>
      <c t="n" r="E20" s="9">
        <v>1.28</v>
      </c>
    </row>
    <row r="21" spans="1:5">
      <c t="s" r="A21" s="4">
        <v>93</v>
      </c>
      <c t="n" r="B21" s="9">
        <v>0.23</v>
      </c>
      <c t="n" r="C21" s="9">
        <v>0.47</v>
      </c>
      <c t="n" r="D21" s="9">
        <v>0.54</v>
      </c>
      <c t="n" r="E21" s="9">
        <v>1.25</v>
      </c>
    </row>
    <row r="22" spans="1:5">
      <c t="s" r="A22" s="3">
        <v>94</v>
      </c>
    </row>
    <row r="23" spans="1:5">
      <c t="s" r="A23" s="4">
        <v>95</v>
      </c>
      <c t="n" r="B23" s="5">
        <v>59594</v>
      </c>
      <c t="n" r="C23" s="5">
        <v>57617</v>
      </c>
      <c t="n" r="D23" s="5">
        <v>59089</v>
      </c>
      <c t="n" r="E23" s="5">
        <v>57100</v>
      </c>
    </row>
    <row r="24" spans="1:5">
      <c t="s" r="A24" s="4">
        <v>96</v>
      </c>
      <c t="n" r="B24" s="5">
        <v>60125</v>
      </c>
      <c t="n" r="C24" s="5">
        <v>59423</v>
      </c>
      <c t="n" r="D24" s="5">
        <v>59932</v>
      </c>
      <c t="n" r="E24" s="5">
        <v>587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423</v>
      </c>
      <c t="s" r="B1" s="2">
        <v>73</v>
      </c>
      <c t="s" r="D1" s="2">
        <v>1</v>
      </c>
    </row>
    <row r="2" spans="1:5">
      <c t="s" r="B2" s="2">
        <v>2</v>
      </c>
      <c t="s" r="C2" s="2">
        <v>74</v>
      </c>
      <c t="s" r="D2" s="2">
        <v>2</v>
      </c>
      <c t="s" r="E2" s="2">
        <v>74</v>
      </c>
    </row>
    <row r="3" spans="1:5">
      <c t="s" r="A3" s="3">
        <v>155</v>
      </c>
    </row>
    <row r="4" spans="1:5">
      <c t="s" r="A4" s="4">
        <v>424</v>
      </c>
      <c t="n" r="B4" s="5">
        <v>521</v>
      </c>
      <c t="n" r="C4" s="5">
        <v>508</v>
      </c>
      <c t="n" r="D4" s="5">
        <v>521</v>
      </c>
      <c t="n" r="E4" s="5">
        <v>661</v>
      </c>
    </row>
    <row r="5" spans="1:5">
      <c t="s" r="A5" s="3">
        <v>425</v>
      </c>
    </row>
    <row r="6" spans="1:5">
      <c t="s" r="A6" s="4">
        <v>90</v>
      </c>
      <c t="n" r="B6" s="7">
        <v>13946</v>
      </c>
      <c t="n" r="C6" s="7">
        <v>28044</v>
      </c>
      <c t="n" r="D6" s="7">
        <v>32188</v>
      </c>
      <c t="n" r="E6" s="7">
        <v>73371</v>
      </c>
    </row>
    <row r="7" spans="1:5">
      <c t="s" r="A7" s="3">
        <v>426</v>
      </c>
    </row>
    <row r="8" spans="1:5">
      <c t="s" r="A8" s="4">
        <v>427</v>
      </c>
      <c t="n" r="B8" s="5">
        <v>59594000</v>
      </c>
      <c t="n" r="C8" s="5">
        <v>57617000</v>
      </c>
      <c t="n" r="D8" s="5">
        <v>59089000</v>
      </c>
      <c t="n" r="E8" s="5">
        <v>57100000</v>
      </c>
    </row>
    <row r="9" spans="1:5">
      <c t="s" r="A9" s="4">
        <v>428</v>
      </c>
      <c t="n" r="B9" s="9">
        <v>0.23</v>
      </c>
      <c t="n" r="C9" s="9">
        <v>0.49</v>
      </c>
      <c t="n" r="D9" s="9">
        <v>0.54</v>
      </c>
      <c t="n" r="E9" s="9">
        <v>1.28</v>
      </c>
    </row>
    <row r="10" spans="1:5">
      <c t="s" r="A10" s="3">
        <v>429</v>
      </c>
    </row>
    <row r="11" spans="1:5">
      <c t="s" r="A11" s="4">
        <v>90</v>
      </c>
      <c t="n" r="B11" s="7">
        <v>13946</v>
      </c>
      <c t="n" r="C11" s="7">
        <v>28044</v>
      </c>
      <c t="n" r="D11" s="7">
        <v>32188</v>
      </c>
      <c t="n" r="E11" s="7">
        <v>73371</v>
      </c>
    </row>
    <row r="12" spans="1:5">
      <c t="s" r="A12" s="3">
        <v>430</v>
      </c>
    </row>
    <row r="13" spans="1:5">
      <c t="s" r="A13" s="4">
        <v>431</v>
      </c>
      <c t="n" r="B13" s="5">
        <v>59594000</v>
      </c>
      <c t="n" r="C13" s="5">
        <v>57617000</v>
      </c>
      <c t="n" r="D13" s="5">
        <v>59089000</v>
      </c>
      <c t="n" r="E13" s="5">
        <v>57100000</v>
      </c>
    </row>
    <row r="14" spans="1:5">
      <c t="s" r="A14" s="3">
        <v>432</v>
      </c>
    </row>
    <row r="15" spans="1:5">
      <c t="s" r="A15" s="4">
        <v>433</v>
      </c>
      <c t="n" r="B15" s="5">
        <v>531000</v>
      </c>
      <c t="n" r="C15" s="5">
        <v>1806000</v>
      </c>
      <c t="n" r="D15" s="5">
        <v>843000</v>
      </c>
      <c t="n" r="E15" s="5">
        <v>1690000</v>
      </c>
    </row>
    <row r="16" spans="1:5">
      <c t="s" r="A16" s="4">
        <v>434</v>
      </c>
      <c t="n" r="B16" s="5">
        <v>60125000</v>
      </c>
      <c t="n" r="C16" s="5">
        <v>59423000</v>
      </c>
      <c t="n" r="D16" s="5">
        <v>59932000</v>
      </c>
      <c t="n" r="E16" s="5">
        <v>58790000</v>
      </c>
    </row>
    <row r="17" spans="1:5">
      <c t="s" r="A17" s="4">
        <v>435</v>
      </c>
      <c t="n" r="B17" s="9">
        <v>0.23</v>
      </c>
      <c t="n" r="C17" s="9">
        <v>0.47</v>
      </c>
      <c t="n" r="D17" s="9">
        <v>0.54</v>
      </c>
      <c t="n" r="E17" s="9">
        <v>1.2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6</v>
      </c>
      <c t="s" r="B1" s="2">
        <v>1</v>
      </c>
    </row>
    <row r="2" spans="1:3">
      <c t="s" r="B2" s="2">
        <v>2</v>
      </c>
      <c t="s" r="C2" s="2">
        <v>25</v>
      </c>
    </row>
    <row r="3" spans="1:3">
      <c t="s" r="A3" s="3">
        <v>437</v>
      </c>
    </row>
    <row r="4" spans="1:3">
      <c t="s" r="A4" s="4">
        <v>298</v>
      </c>
      <c t="n" r="B4" s="7">
        <v>-1593</v>
      </c>
      <c t="n" r="C4" s="7">
        <v>-2073</v>
      </c>
    </row>
    <row r="5" spans="1:3">
      <c t="s" r="A5" s="4">
        <v>438</v>
      </c>
      <c t="n" r="B5" s="5">
        <v>0</v>
      </c>
    </row>
    <row r="6" spans="1:3">
      <c t="s" r="A6" s="4">
        <v>439</v>
      </c>
    </row>
    <row r="7" spans="1:3">
      <c t="s" r="A7" s="3">
        <v>437</v>
      </c>
    </row>
    <row r="8" spans="1:3">
      <c t="s" r="A8" s="4">
        <v>440</v>
      </c>
      <c t="n" r="B8" s="5">
        <v>158037</v>
      </c>
      <c t="n" r="C8" s="5">
        <v>76008</v>
      </c>
    </row>
    <row r="9" spans="1:3">
      <c t="s" r="A9" s="4">
        <v>28</v>
      </c>
      <c t="n" r="B9" s="5">
        <v>203827</v>
      </c>
      <c t="n" r="C9" s="5">
        <v>205271</v>
      </c>
    </row>
    <row r="10" spans="1:3">
      <c t="s" r="A10" s="4">
        <v>36</v>
      </c>
      <c t="n" r="B10" s="5">
        <v>12114</v>
      </c>
      <c t="n" r="C10" s="5">
        <v>19502</v>
      </c>
    </row>
    <row r="11" spans="1:3">
      <c t="s" r="A11" s="4">
        <v>40</v>
      </c>
      <c t="n" r="B11" s="5">
        <v>373978</v>
      </c>
      <c t="n" r="C11" s="5">
        <v>300781</v>
      </c>
    </row>
    <row r="12" spans="1:3">
      <c t="s" r="A12" s="4">
        <v>54</v>
      </c>
      <c t="n" r="B12" s="5">
        <v>-1593</v>
      </c>
      <c t="n" r="C12" s="5">
        <v>-2073</v>
      </c>
    </row>
    <row r="13" spans="1:3">
      <c t="s" r="A13" s="4">
        <v>441</v>
      </c>
    </row>
    <row r="14" spans="1:3">
      <c t="s" r="A14" s="3">
        <v>437</v>
      </c>
    </row>
    <row r="15" spans="1:3">
      <c t="s" r="A15" s="4">
        <v>40</v>
      </c>
      <c t="n" r="B15" s="5">
        <v>26719</v>
      </c>
      <c t="n" r="C15" s="5">
        <v>15338</v>
      </c>
    </row>
    <row r="16" spans="1:3">
      <c t="s" r="A16" s="4">
        <v>442</v>
      </c>
    </row>
    <row r="17" spans="1:3">
      <c t="s" r="A17" s="3">
        <v>437</v>
      </c>
    </row>
    <row r="18" spans="1:3">
      <c t="s" r="A18" s="4">
        <v>40</v>
      </c>
      <c t="n" r="B18" s="5">
        <v>71311</v>
      </c>
      <c t="n" r="C18" s="5">
        <v>65783</v>
      </c>
    </row>
    <row r="19" spans="1:3">
      <c t="s" r="A19" s="4">
        <v>443</v>
      </c>
    </row>
    <row r="20" spans="1:3">
      <c t="s" r="A20" s="3">
        <v>437</v>
      </c>
    </row>
    <row r="21" spans="1:3">
      <c t="s" r="A21" s="4">
        <v>40</v>
      </c>
      <c t="n" r="B21" s="5">
        <v>263834</v>
      </c>
      <c t="n" r="C21" s="5">
        <v>200158</v>
      </c>
    </row>
    <row r="22" spans="1:3">
      <c t="s" r="A22" s="4">
        <v>444</v>
      </c>
    </row>
    <row r="23" spans="1:3">
      <c t="s" r="A23" s="3">
        <v>437</v>
      </c>
    </row>
    <row r="24" spans="1:3">
      <c t="s" r="A24" s="4">
        <v>298</v>
      </c>
      <c t="n" r="B24" s="5">
        <v>-1593</v>
      </c>
      <c t="n" r="C24" s="5">
        <v>-2073</v>
      </c>
    </row>
    <row r="25" spans="1:3">
      <c t="s" r="A25" s="4">
        <v>445</v>
      </c>
    </row>
    <row r="26" spans="1:3">
      <c t="s" r="A26" s="3">
        <v>437</v>
      </c>
    </row>
    <row r="27" spans="1:3">
      <c t="s" r="A27" s="4">
        <v>440</v>
      </c>
      <c t="n" r="B27" s="5">
        <v>26719</v>
      </c>
      <c t="n" r="C27" s="5">
        <v>15338</v>
      </c>
    </row>
    <row r="28" spans="1:3">
      <c t="s" r="A28" s="4">
        <v>36</v>
      </c>
      <c t="n" r="B28" s="5">
        <v>12114</v>
      </c>
      <c t="n" r="C28" s="5">
        <v>19502</v>
      </c>
    </row>
    <row r="29" spans="1:3">
      <c t="s" r="A29" s="4">
        <v>40</v>
      </c>
      <c t="n" r="B29" s="5">
        <v>38833</v>
      </c>
      <c t="n" r="C29" s="5">
        <v>34840</v>
      </c>
    </row>
    <row r="30" spans="1:3">
      <c t="s" r="A30" s="4">
        <v>446</v>
      </c>
    </row>
    <row r="31" spans="1:3">
      <c t="s" r="A31" s="3">
        <v>437</v>
      </c>
    </row>
    <row r="32" spans="1:3">
      <c t="s" r="A32" s="4">
        <v>40</v>
      </c>
      <c t="n" r="B32" s="5">
        <v>26719</v>
      </c>
      <c t="n" r="C32" s="5">
        <v>15338</v>
      </c>
    </row>
    <row r="33" spans="1:3">
      <c t="s" r="A33" s="4">
        <v>447</v>
      </c>
    </row>
    <row r="34" spans="1:3">
      <c t="s" r="A34" s="3">
        <v>437</v>
      </c>
    </row>
    <row r="35" spans="1:3">
      <c t="s" r="A35" s="4">
        <v>440</v>
      </c>
      <c t="n" r="B35" s="5">
        <v>131318</v>
      </c>
      <c t="n" r="C35" s="5">
        <v>60670</v>
      </c>
    </row>
    <row r="36" spans="1:3">
      <c t="s" r="A36" s="4">
        <v>28</v>
      </c>
      <c t="n" r="B36" s="5">
        <v>203827</v>
      </c>
      <c t="n" r="C36" s="5">
        <v>205271</v>
      </c>
    </row>
    <row r="37" spans="1:3">
      <c t="s" r="A37" s="4">
        <v>40</v>
      </c>
      <c t="n" r="B37" s="5">
        <v>335145</v>
      </c>
      <c t="n" r="C37" s="5">
        <v>265941</v>
      </c>
    </row>
    <row r="38" spans="1:3">
      <c t="s" r="A38" s="4">
        <v>54</v>
      </c>
      <c t="n" r="B38" s="5">
        <v>-1593</v>
      </c>
      <c t="n" r="C38" s="5">
        <v>-2073</v>
      </c>
    </row>
    <row r="39" spans="1:3">
      <c t="s" r="A39" s="4">
        <v>448</v>
      </c>
    </row>
    <row r="40" spans="1:3">
      <c t="s" r="A40" s="3">
        <v>437</v>
      </c>
    </row>
    <row r="41" spans="1:3">
      <c t="s" r="A41" s="4">
        <v>40</v>
      </c>
      <c t="n" r="B41" s="5">
        <v>71311</v>
      </c>
      <c t="n" r="C41" s="5">
        <v>65783</v>
      </c>
    </row>
    <row r="42" spans="1:3">
      <c t="s" r="A42" s="4">
        <v>449</v>
      </c>
    </row>
    <row r="43" spans="1:3">
      <c t="s" r="A43" s="3">
        <v>437</v>
      </c>
    </row>
    <row r="44" spans="1:3">
      <c t="s" r="A44" s="4">
        <v>40</v>
      </c>
      <c t="n" r="B44" s="5">
        <v>263834</v>
      </c>
      <c t="n" r="C44" s="5">
        <v>200158</v>
      </c>
    </row>
    <row r="45" spans="1:3">
      <c t="s" r="A45" s="4">
        <v>450</v>
      </c>
    </row>
    <row r="46" spans="1:3">
      <c t="s" r="A46" s="3">
        <v>437</v>
      </c>
    </row>
    <row r="47" spans="1:3">
      <c t="s" r="A47" s="4">
        <v>298</v>
      </c>
      <c t="n" r="B47" s="5">
        <v>-1593</v>
      </c>
      <c t="n" r="C47" s="5">
        <v>-2073</v>
      </c>
    </row>
    <row r="48" spans="1:3">
      <c t="s" r="A48" s="4">
        <v>451</v>
      </c>
    </row>
    <row r="49" spans="1:3">
      <c t="s" r="A49" s="3">
        <v>437</v>
      </c>
    </row>
    <row r="50" spans="1:3">
      <c t="s" r="A50" s="4">
        <v>40</v>
      </c>
      <c t="n" r="B50" s="5">
        <v>12114</v>
      </c>
      <c t="n" r="C50" s="5">
        <v>19502</v>
      </c>
    </row>
    <row r="51" spans="1:3">
      <c t="s" r="A51" s="4">
        <v>452</v>
      </c>
    </row>
    <row r="52" spans="1:3">
      <c t="s" r="A52" s="3">
        <v>437</v>
      </c>
    </row>
    <row r="53" spans="1:3">
      <c t="s" r="A53" s="4">
        <v>40</v>
      </c>
      <c t="n" r="B53" s="7">
        <v>12114</v>
      </c>
      <c t="n" r="C53" s="7">
        <v>19502</v>
      </c>
    </row>
    <row r="54" spans="1:3">
      <c t="s" r="A54" s="4">
        <v>355</v>
      </c>
    </row>
    <row r="55" spans="1:3">
      <c t="s" r="A55" s="3">
        <v>437</v>
      </c>
    </row>
    <row r="56" spans="1:3">
      <c t="s" r="A56" s="4">
        <v>453</v>
      </c>
      <c t="n" r="B56" s="10">
        <v>5.7</v>
      </c>
    </row>
    <row r="57" spans="1:3">
      <c t="s" r="A57" s="4">
        <v>454</v>
      </c>
    </row>
    <row r="58" spans="1:3">
      <c t="s" r="A58" s="3">
        <v>437</v>
      </c>
    </row>
    <row r="59" spans="1:3">
      <c t="s" r="A59" s="4">
        <v>455</v>
      </c>
      <c t="n" r="B59" s="7">
        <v>1731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t="s" r="A1" s="1">
        <v>456</v>
      </c>
      <c t="s" r="B1" s="2">
        <v>73</v>
      </c>
      <c t="s" r="D1" s="2">
        <v>1</v>
      </c>
    </row>
    <row r="2" spans="1:5">
      <c t="s" r="B2" s="2">
        <v>2</v>
      </c>
      <c t="s" r="C2" s="2">
        <v>74</v>
      </c>
      <c t="s" r="D2" s="2">
        <v>2</v>
      </c>
      <c t="s" r="E2" s="2">
        <v>74</v>
      </c>
    </row>
    <row r="3" spans="1:5">
      <c t="s" r="A3" s="3">
        <v>457</v>
      </c>
    </row>
    <row r="4" spans="1:5">
      <c t="s" r="A4" s="4">
        <v>458</v>
      </c>
      <c t="s" r="B4" s="4">
        <v>459</v>
      </c>
      <c t="s" r="C4" s="4">
        <v>459</v>
      </c>
      <c t="s" r="D4" s="4">
        <v>459</v>
      </c>
      <c t="s" r="E4" s="4">
        <v>459</v>
      </c>
    </row>
    <row r="5" spans="1:5">
      <c t="s" r="A5" s="4">
        <v>460</v>
      </c>
    </row>
    <row r="6" spans="1:5">
      <c t="s" r="A6" s="3">
        <v>457</v>
      </c>
    </row>
    <row r="7" spans="1:5">
      <c t="s" r="A7" s="4">
        <v>458</v>
      </c>
      <c t="s" r="B7" s="4">
        <v>461</v>
      </c>
      <c t="s" r="C7" s="4">
        <v>462</v>
      </c>
      <c t="s" r="D7" s="4">
        <v>463</v>
      </c>
      <c t="s" r="E7" s="4">
        <v>464</v>
      </c>
    </row>
    <row r="8" spans="1:5">
      <c t="s" r="A8" s="4">
        <v>465</v>
      </c>
    </row>
    <row r="9" spans="1:5">
      <c t="s" r="A9" s="3">
        <v>457</v>
      </c>
    </row>
    <row r="10" spans="1:5">
      <c t="s" r="A10" s="4">
        <v>458</v>
      </c>
      <c t="s" r="B10" s="4">
        <v>466</v>
      </c>
      <c t="s" r="C10" s="4">
        <v>467</v>
      </c>
      <c t="s" r="D10" s="4">
        <v>468</v>
      </c>
      <c t="s" r="E10" s="4">
        <v>46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t="s" r="A1" s="1">
        <v>470</v>
      </c>
      <c t="s" r="B1" s="2">
        <v>73</v>
      </c>
      <c t="s" r="D1" s="2">
        <v>1</v>
      </c>
    </row>
    <row r="2" spans="1:6">
      <c t="s" r="B2" s="2">
        <v>2</v>
      </c>
      <c t="s" r="C2" s="2">
        <v>74</v>
      </c>
      <c t="s" r="D2" s="2">
        <v>2</v>
      </c>
      <c t="s" r="E2" s="2">
        <v>74</v>
      </c>
      <c t="s" r="F2" s="2">
        <v>25</v>
      </c>
    </row>
    <row r="3" spans="1:6">
      <c t="s" r="A3" s="3">
        <v>457</v>
      </c>
    </row>
    <row r="4" spans="1:6">
      <c t="s" r="A4" s="4">
        <v>76</v>
      </c>
      <c t="n" r="B4" s="7">
        <v>343136</v>
      </c>
      <c t="n" r="C4" s="7">
        <v>394045</v>
      </c>
      <c t="n" r="D4" s="7">
        <v>673027</v>
      </c>
      <c t="n" r="E4" s="7">
        <v>800581</v>
      </c>
    </row>
    <row r="5" spans="1:6">
      <c t="s" r="A5" s="4">
        <v>471</v>
      </c>
      <c t="n" r="B5" s="5">
        <v>325672</v>
      </c>
      <c t="n" r="D5" s="5">
        <v>325672</v>
      </c>
      <c t="n" r="F5" s="7">
        <v>360786</v>
      </c>
    </row>
    <row r="6" spans="1:6">
      <c t="s" r="A6" s="4">
        <v>472</v>
      </c>
    </row>
    <row r="7" spans="1:6">
      <c t="s" r="A7" s="3">
        <v>457</v>
      </c>
    </row>
    <row r="8" spans="1:6">
      <c t="s" r="A8" s="4">
        <v>76</v>
      </c>
      <c t="n" r="B8" s="5">
        <v>279315</v>
      </c>
      <c t="n" r="C8" s="5">
        <v>321812</v>
      </c>
      <c t="n" r="D8" s="5">
        <v>537330</v>
      </c>
      <c t="n" r="E8" s="5">
        <v>656059</v>
      </c>
    </row>
    <row r="9" spans="1:6">
      <c t="s" r="A9" s="4">
        <v>471</v>
      </c>
      <c t="n" r="B9" s="5">
        <v>154300</v>
      </c>
      <c t="n" r="D9" s="5">
        <v>154300</v>
      </c>
      <c t="n" r="F9" s="5">
        <v>154573</v>
      </c>
    </row>
    <row r="10" spans="1:6">
      <c t="s" r="A10" s="4">
        <v>473</v>
      </c>
    </row>
    <row r="11" spans="1:6">
      <c t="s" r="A11" s="3">
        <v>457</v>
      </c>
    </row>
    <row r="12" spans="1:6">
      <c t="s" r="A12" s="4">
        <v>76</v>
      </c>
      <c t="n" r="B12" s="5">
        <v>13694</v>
      </c>
      <c t="n" r="C12" s="5">
        <v>6574</v>
      </c>
      <c t="n" r="D12" s="5">
        <v>38053</v>
      </c>
      <c t="n" r="E12" s="5">
        <v>10846</v>
      </c>
    </row>
    <row r="13" spans="1:6">
      <c t="s" r="A13" s="4">
        <v>474</v>
      </c>
    </row>
    <row r="14" spans="1:6">
      <c t="s" r="A14" s="3">
        <v>457</v>
      </c>
    </row>
    <row r="15" spans="1:6">
      <c t="s" r="A15" s="4">
        <v>76</v>
      </c>
      <c t="n" r="B15" s="5">
        <v>18534</v>
      </c>
      <c t="n" r="C15" s="5">
        <v>24195</v>
      </c>
      <c t="n" r="D15" s="5">
        <v>37112</v>
      </c>
      <c t="n" r="E15" s="5">
        <v>47369</v>
      </c>
    </row>
    <row r="16" spans="1:6">
      <c t="s" r="A16" s="4">
        <v>475</v>
      </c>
    </row>
    <row r="17" spans="1:6">
      <c t="s" r="A17" s="3">
        <v>457</v>
      </c>
    </row>
    <row r="18" spans="1:6">
      <c t="s" r="A18" s="4">
        <v>76</v>
      </c>
      <c t="n" r="B18" s="5">
        <v>11050</v>
      </c>
      <c t="n" r="C18" s="5">
        <v>6152</v>
      </c>
      <c t="n" r="D18" s="5">
        <v>20859</v>
      </c>
      <c t="n" r="E18" s="5">
        <v>11810</v>
      </c>
    </row>
    <row r="19" spans="1:6">
      <c t="s" r="A19" s="4">
        <v>476</v>
      </c>
    </row>
    <row r="20" spans="1:6">
      <c t="s" r="A20" s="3">
        <v>457</v>
      </c>
    </row>
    <row r="21" spans="1:6">
      <c t="s" r="A21" s="4">
        <v>471</v>
      </c>
      <c t="n" r="B21" s="5">
        <v>123606</v>
      </c>
      <c t="n" r="D21" s="5">
        <v>123606</v>
      </c>
      <c t="n" r="F21" s="5">
        <v>157722</v>
      </c>
    </row>
    <row r="22" spans="1:6">
      <c t="s" r="A22" s="4">
        <v>477</v>
      </c>
    </row>
    <row r="23" spans="1:6">
      <c t="s" r="A23" s="3">
        <v>457</v>
      </c>
    </row>
    <row r="24" spans="1:6">
      <c t="s" r="A24" s="4">
        <v>76</v>
      </c>
      <c t="n" r="B24" s="5">
        <v>3100</v>
      </c>
      <c t="n" r="C24" s="5">
        <v>2757</v>
      </c>
      <c t="n" r="D24" s="5">
        <v>6025</v>
      </c>
      <c t="n" r="E24" s="5">
        <v>4368</v>
      </c>
    </row>
    <row r="25" spans="1:6">
      <c t="s" r="A25" s="4">
        <v>471</v>
      </c>
      <c t="n" r="B25" s="5">
        <v>47074</v>
      </c>
      <c t="n" r="D25" s="5">
        <v>47074</v>
      </c>
      <c t="n" r="F25" s="5">
        <v>47785</v>
      </c>
    </row>
    <row r="26" spans="1:6">
      <c t="s" r="A26" s="4">
        <v>478</v>
      </c>
    </row>
    <row r="27" spans="1:6">
      <c t="s" r="A27" s="3">
        <v>457</v>
      </c>
    </row>
    <row r="28" spans="1:6">
      <c t="s" r="A28" s="4">
        <v>76</v>
      </c>
      <c t="n" r="B28" s="5">
        <v>17443</v>
      </c>
      <c t="n" r="C28" s="7">
        <v>32555</v>
      </c>
      <c t="n" r="D28" s="5">
        <v>33648</v>
      </c>
      <c t="n" r="E28" s="7">
        <v>70129</v>
      </c>
    </row>
    <row r="29" spans="1:6">
      <c t="s" r="A29" s="4">
        <v>471</v>
      </c>
      <c t="n" r="B29" s="7">
        <v>692</v>
      </c>
      <c t="n" r="D29" s="7">
        <v>692</v>
      </c>
      <c t="n" r="F29" s="7">
        <v>70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479</v>
      </c>
      <c t="s" r="B1" s="2">
        <v>1</v>
      </c>
    </row>
    <row r="2" spans="1:3">
      <c t="s" r="B2" s="2">
        <v>2</v>
      </c>
      <c t="s" r="C2" s="2">
        <v>74</v>
      </c>
    </row>
    <row r="3" spans="1:3">
      <c t="s" r="A3" s="3">
        <v>480</v>
      </c>
    </row>
    <row r="4" spans="1:3">
      <c t="s" r="A4" s="4">
        <v>111</v>
      </c>
      <c t="n" r="B4" s="7">
        <v>818</v>
      </c>
      <c t="n" r="C4" s="7">
        <v>2202</v>
      </c>
    </row>
    <row r="5" spans="1:3">
      <c t="s" r="A5" s="4">
        <v>481</v>
      </c>
    </row>
    <row r="6" spans="1:3">
      <c t="s" r="A6" s="3">
        <v>480</v>
      </c>
    </row>
    <row r="7" spans="1:3">
      <c t="s" r="A7" s="4">
        <v>482</v>
      </c>
      <c t="n" r="B7" s="5">
        <v>709442</v>
      </c>
    </row>
    <row r="8" spans="1:3">
      <c t="s" r="A8" s="4">
        <v>483</v>
      </c>
      <c t="n" r="B8" s="5">
        <v>730</v>
      </c>
    </row>
    <row r="9" spans="1:3">
      <c t="s" r="A9" s="4">
        <v>484</v>
      </c>
      <c t="n" r="B9" s="5">
        <v>4195</v>
      </c>
    </row>
    <row r="10" spans="1:3">
      <c t="s" r="A10" s="4">
        <v>485</v>
      </c>
      <c t="n" r="B10" s="5">
        <v>17744</v>
      </c>
    </row>
    <row r="11" spans="1:3">
      <c t="s" r="A11" s="4">
        <v>486</v>
      </c>
      <c t="n" r="B11" s="5">
        <v>-5419</v>
      </c>
    </row>
    <row r="12" spans="1:3">
      <c t="s" r="A12" s="4">
        <v>111</v>
      </c>
      <c t="n" r="B12" s="5">
        <v>818</v>
      </c>
    </row>
    <row r="13" spans="1:3">
      <c t="s" r="A13" s="4">
        <v>482</v>
      </c>
      <c t="n" r="B13" s="7">
        <v>7275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7"/>
    <col customWidth="1" max="2" min="2" width="21"/>
  </cols>
  <sheetData>
    <row r="1" spans="1:2">
      <c t="s" r="A1" s="1">
        <v>487</v>
      </c>
      <c t="s" r="B1" s="2">
        <v>1</v>
      </c>
    </row>
    <row r="2" spans="1:2">
      <c t="s" r="B2" s="2">
        <v>390</v>
      </c>
    </row>
    <row r="3" spans="1:2">
      <c t="s" r="A3" s="3">
        <v>488</v>
      </c>
    </row>
    <row r="4" spans="1:2">
      <c t="s" r="A4" s="4">
        <v>489</v>
      </c>
      <c t="n" r="B4" s="7">
        <v>1162780</v>
      </c>
    </row>
    <row r="5" spans="1:2">
      <c t="s" r="A5" s="4">
        <v>490</v>
      </c>
      <c t="n" r="B5" s="5">
        <v>1193620</v>
      </c>
    </row>
    <row r="6" spans="1:2">
      <c t="s" r="A6" s="4">
        <v>491</v>
      </c>
    </row>
    <row r="7" spans="1:2">
      <c t="s" r="A7" s="3">
        <v>488</v>
      </c>
    </row>
    <row r="8" spans="1:2">
      <c t="s" r="A8" s="4">
        <v>489</v>
      </c>
      <c t="n" r="B8" s="5">
        <v>2420</v>
      </c>
    </row>
    <row r="9" spans="1:2">
      <c t="s" r="A9" s="4">
        <v>492</v>
      </c>
      <c t="n" r="B9" s="5">
        <v>-1330</v>
      </c>
    </row>
    <row r="10" spans="1:2">
      <c t="s" r="A10" s="4">
        <v>493</v>
      </c>
      <c t="n" r="B10" s="5">
        <v>465</v>
      </c>
    </row>
    <row r="11" spans="1:2">
      <c t="s" r="A11" s="4">
        <v>490</v>
      </c>
      <c t="n" r="B11" s="5">
        <v>1555</v>
      </c>
    </row>
    <row r="12" spans="1:2">
      <c t="s" r="A12" s="4">
        <v>494</v>
      </c>
    </row>
    <row r="13" spans="1:2">
      <c t="s" r="A13" s="3">
        <v>488</v>
      </c>
    </row>
    <row r="14" spans="1:2">
      <c t="s" r="A14" s="4">
        <v>489</v>
      </c>
      <c t="n" r="B14" s="5">
        <v>37649</v>
      </c>
    </row>
    <row r="15" spans="1:2">
      <c t="s" r="A15" s="4">
        <v>492</v>
      </c>
      <c t="n" r="B15" s="5">
        <v>-21122</v>
      </c>
    </row>
    <row r="16" spans="1:2">
      <c t="s" r="A16" s="4">
        <v>493</v>
      </c>
      <c t="n" r="B16" s="5">
        <v>2570</v>
      </c>
    </row>
    <row r="17" spans="1:2">
      <c t="s" r="A17" s="4">
        <v>490</v>
      </c>
      <c t="n" r="B17" s="5">
        <v>19097</v>
      </c>
    </row>
    <row r="18" spans="1:2">
      <c t="s" r="A18" s="4">
        <v>60</v>
      </c>
    </row>
    <row r="19" spans="1:2">
      <c t="s" r="A19" s="3">
        <v>488</v>
      </c>
    </row>
    <row r="20" spans="1:2">
      <c t="s" r="A20" s="4">
        <v>489</v>
      </c>
      <c t="n" r="B20" s="5">
        <v>40069</v>
      </c>
    </row>
    <row r="21" spans="1:2">
      <c t="s" r="A21" s="4">
        <v>492</v>
      </c>
      <c t="n" r="B21" s="5">
        <v>-22452</v>
      </c>
    </row>
    <row r="22" spans="1:2">
      <c t="s" r="A22" s="4">
        <v>493</v>
      </c>
      <c t="n" r="B22" s="5">
        <v>3035</v>
      </c>
    </row>
    <row r="23" spans="1:2">
      <c t="s" r="A23" s="4">
        <v>490</v>
      </c>
      <c t="n" r="B23" s="7">
        <v>206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5</v>
      </c>
      <c t="s" r="B1" s="2">
        <v>73</v>
      </c>
      <c t="s" r="D1" s="2">
        <v>1</v>
      </c>
    </row>
    <row r="2" spans="1:5">
      <c t="s" r="B2" s="2">
        <v>2</v>
      </c>
      <c t="s" r="C2" s="2">
        <v>74</v>
      </c>
      <c t="s" r="D2" s="2">
        <v>2</v>
      </c>
      <c t="s" r="E2" s="2">
        <v>74</v>
      </c>
    </row>
    <row r="3" spans="1:5">
      <c t="s" r="A3" s="3">
        <v>496</v>
      </c>
    </row>
    <row r="4" spans="1:5">
      <c t="s" r="A4" s="4">
        <v>87</v>
      </c>
      <c t="n" r="B4" s="7">
        <v>-804</v>
      </c>
      <c t="n" r="C4" s="7">
        <v>-219</v>
      </c>
      <c t="n" r="D4" s="7">
        <v>-1913</v>
      </c>
      <c t="n" r="E4" s="7">
        <v>-1264</v>
      </c>
    </row>
    <row r="5" spans="1:5">
      <c t="s" r="A5" s="4">
        <v>497</v>
      </c>
      <c t="n" r="B5" s="7">
        <v>-13946</v>
      </c>
      <c t="n" r="C5" s="7">
        <v>-28044</v>
      </c>
      <c t="n" r="D5" s="7">
        <v>-32188</v>
      </c>
      <c t="n" r="E5" s="5">
        <v>-73371</v>
      </c>
    </row>
    <row r="6" spans="1:5">
      <c t="s" r="A6" s="4">
        <v>498</v>
      </c>
    </row>
    <row r="7" spans="1:5">
      <c t="s" r="A7" s="3">
        <v>496</v>
      </c>
    </row>
    <row r="8" spans="1:5">
      <c t="s" r="A8" s="4">
        <v>87</v>
      </c>
      <c t="n" r="E8" s="5">
        <v>-1</v>
      </c>
    </row>
    <row r="9" spans="1:5">
      <c t="s" r="A9" s="4">
        <v>497</v>
      </c>
      <c t="n" r="E9" s="7">
        <v>-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9</v>
      </c>
      <c t="s" r="B1" s="2">
        <v>73</v>
      </c>
      <c t="s" r="D1" s="2">
        <v>1</v>
      </c>
    </row>
    <row r="2" spans="1:5">
      <c t="s" r="B2" s="2">
        <v>2</v>
      </c>
      <c t="s" r="C2" s="2">
        <v>74</v>
      </c>
      <c t="s" r="D2" s="2">
        <v>2</v>
      </c>
      <c t="s" r="E2" s="2">
        <v>74</v>
      </c>
    </row>
    <row r="3" spans="1:5">
      <c t="s" r="A3" s="3">
        <v>163</v>
      </c>
    </row>
    <row r="4" spans="1:5">
      <c t="s" r="A4" s="4">
        <v>88</v>
      </c>
      <c t="n" r="B4" s="7">
        <v>16684000</v>
      </c>
      <c t="n" r="C4" s="7">
        <v>30616000</v>
      </c>
      <c t="n" r="D4" s="7">
        <v>32888000</v>
      </c>
      <c t="n" r="E4" s="7">
        <v>64298000</v>
      </c>
    </row>
    <row r="5" spans="1:5">
      <c t="s" r="A5" s="4">
        <v>89</v>
      </c>
      <c t="n" r="B5" s="7">
        <v>2738000</v>
      </c>
      <c t="n" r="C5" s="7">
        <v>2572000</v>
      </c>
      <c t="n" r="D5" s="7">
        <v>700000</v>
      </c>
      <c t="n" r="E5" s="7">
        <v>-9073000</v>
      </c>
    </row>
    <row r="6" spans="1:5">
      <c t="s" r="A6" s="4">
        <v>500</v>
      </c>
      <c t="s" r="B6" s="4">
        <v>501</v>
      </c>
      <c t="s" r="C6" s="4">
        <v>502</v>
      </c>
      <c t="s" r="D6" s="4">
        <v>503</v>
      </c>
      <c t="s" r="E6" s="4">
        <v>504</v>
      </c>
    </row>
    <row r="7" spans="1:5">
      <c t="s" r="A7" s="4">
        <v>505</v>
      </c>
      <c t="n" r="B7" s="7">
        <v>290000</v>
      </c>
    </row>
    <row r="8" spans="1:5">
      <c t="s" r="A8" s="4">
        <v>506</v>
      </c>
      <c t="n" r="B8" s="7">
        <v>4200000</v>
      </c>
      <c t="n" r="D8" s="7">
        <v>42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t="s" r="A1" s="1">
        <v>507</v>
      </c>
      <c t="s" r="B1" s="2">
        <v>508</v>
      </c>
    </row>
    <row r="2" spans="1:2">
      <c t="s" r="A2" s="4">
        <v>509</v>
      </c>
    </row>
    <row r="3" spans="1:2">
      <c t="s" r="A3" s="3">
        <v>510</v>
      </c>
    </row>
    <row r="4" spans="1:2">
      <c t="s" r="A4" s="4">
        <v>511</v>
      </c>
      <c t="n" r="B4" s="7">
        <v>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57"/>
    <col customWidth="1" max="2" min="2" width="20"/>
    <col customWidth="1" max="3" min="3" width="20"/>
    <col customWidth="1" max="4" min="4" width="20"/>
    <col customWidth="1" max="5" min="5" width="21"/>
    <col customWidth="1" max="6" min="6" width="23"/>
    <col customWidth="1" max="7" min="7" width="23"/>
    <col customWidth="1" max="8" min="8" width="23"/>
  </cols>
  <sheetData>
    <row r="1" spans="1:8">
      <c t="s" r="A1" s="1">
        <v>512</v>
      </c>
      <c t="s" r="B1" s="2">
        <v>513</v>
      </c>
      <c t="s" r="C1" s="2">
        <v>514</v>
      </c>
      <c t="s" r="D1" s="2">
        <v>515</v>
      </c>
      <c t="s" r="E1" s="2">
        <v>393</v>
      </c>
      <c t="s" r="F1" s="2">
        <v>516</v>
      </c>
      <c t="s" r="G1" s="2">
        <v>517</v>
      </c>
      <c t="s" r="H1" s="2">
        <v>518</v>
      </c>
    </row>
    <row r="2" spans="1:8">
      <c t="s" r="A2" s="3">
        <v>519</v>
      </c>
    </row>
    <row r="3" spans="1:8">
      <c t="s" r="A3" s="4">
        <v>33</v>
      </c>
      <c t="n" r="E3" s="7">
        <v>12500</v>
      </c>
    </row>
    <row r="4" spans="1:8">
      <c t="s" r="A4" s="4">
        <v>44</v>
      </c>
      <c t="n" r="E4" s="7">
        <v>12500</v>
      </c>
    </row>
    <row r="5" spans="1:8">
      <c t="s" r="A5" s="4">
        <v>520</v>
      </c>
    </row>
    <row r="6" spans="1:8">
      <c t="s" r="A6" s="3">
        <v>519</v>
      </c>
    </row>
    <row r="7" spans="1:8">
      <c t="s" r="A7" s="4">
        <v>521</v>
      </c>
      <c t="n" r="B7" s="5">
        <v>3</v>
      </c>
      <c t="n" r="C7" s="5">
        <v>5</v>
      </c>
      <c t="n" r="D7" s="5">
        <v>6</v>
      </c>
    </row>
    <row r="8" spans="1:8">
      <c t="s" r="A8" s="4">
        <v>522</v>
      </c>
    </row>
    <row r="9" spans="1:8">
      <c t="s" r="A9" s="3">
        <v>519</v>
      </c>
    </row>
    <row r="10" spans="1:8">
      <c t="s" r="A10" s="4">
        <v>523</v>
      </c>
      <c t="n" r="F10" s="5">
        <v>5</v>
      </c>
      <c t="n" r="G10" s="5">
        <v>4</v>
      </c>
      <c t="n" r="H10" s="5">
        <v>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7</v>
      </c>
      <c t="s" r="B1" s="2">
        <v>73</v>
      </c>
      <c t="s" r="D1" s="2">
        <v>1</v>
      </c>
    </row>
    <row r="2" spans="1:5">
      <c t="s" r="B2" s="2">
        <v>2</v>
      </c>
      <c t="s" r="C2" s="2">
        <v>74</v>
      </c>
      <c t="s" r="D2" s="2">
        <v>2</v>
      </c>
      <c t="s" r="E2" s="2">
        <v>74</v>
      </c>
    </row>
    <row r="3" spans="1:5">
      <c t="s" r="A3" s="3">
        <v>98</v>
      </c>
    </row>
    <row r="4" spans="1:5">
      <c t="s" r="A4" s="4">
        <v>90</v>
      </c>
      <c t="n" r="B4" s="7">
        <v>13946</v>
      </c>
      <c t="n" r="C4" s="7">
        <v>28044</v>
      </c>
      <c t="n" r="D4" s="7">
        <v>32188</v>
      </c>
      <c t="n" r="E4" s="7">
        <v>73371</v>
      </c>
    </row>
    <row r="5" spans="1:5">
      <c t="s" r="A5" s="3">
        <v>99</v>
      </c>
    </row>
    <row r="6" spans="1:5">
      <c t="s" r="A6" s="4">
        <v>100</v>
      </c>
      <c t="n" r="B6" s="5">
        <v>-963</v>
      </c>
      <c t="n" r="C6" s="5">
        <v>2</v>
      </c>
      <c t="n" r="D6" s="5">
        <v>-865</v>
      </c>
      <c t="n" r="E6" s="5">
        <v>-24</v>
      </c>
    </row>
    <row r="7" spans="1:5">
      <c t="s" r="A7" s="4">
        <v>101</v>
      </c>
      <c t="n" r="B7" s="5">
        <v>4343</v>
      </c>
      <c t="n" r="C7" s="5">
        <v>17</v>
      </c>
      <c t="n" r="D7" s="5">
        <v>-18552</v>
      </c>
      <c t="n" r="E7" s="5">
        <v>-1</v>
      </c>
    </row>
    <row r="8" spans="1:5">
      <c t="s" r="A8" s="4">
        <v>102</v>
      </c>
      <c t="n" r="E8" s="5">
        <v>-1</v>
      </c>
    </row>
    <row r="9" spans="1:5">
      <c t="s" r="A9" s="4">
        <v>101</v>
      </c>
      <c t="n" r="B9" s="5">
        <v>4343</v>
      </c>
      <c t="n" r="C9" s="5">
        <v>17</v>
      </c>
      <c t="n" r="D9" s="5">
        <v>-18552</v>
      </c>
      <c t="n" r="E9" s="5">
        <v>-2</v>
      </c>
    </row>
    <row r="10" spans="1:5">
      <c t="s" r="A10" s="4">
        <v>103</v>
      </c>
      <c t="n" r="B10" s="5">
        <v>3380</v>
      </c>
      <c t="n" r="C10" s="5">
        <v>19</v>
      </c>
      <c t="n" r="D10" s="5">
        <v>-19417</v>
      </c>
      <c t="n" r="E10" s="5">
        <v>-26</v>
      </c>
    </row>
    <row r="11" spans="1:5">
      <c t="s" r="A11" s="4">
        <v>104</v>
      </c>
      <c t="n" r="B11" s="7">
        <v>17326</v>
      </c>
      <c t="n" r="C11" s="7">
        <v>28063</v>
      </c>
      <c t="n" r="D11" s="7">
        <v>12771</v>
      </c>
      <c t="n" r="E11" s="7">
        <v>733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t="s" r="A1" s="1">
        <v>524</v>
      </c>
      <c t="s" r="B1" s="2">
        <v>73</v>
      </c>
      <c t="s" r="D1" s="2">
        <v>1</v>
      </c>
    </row>
    <row r="2" spans="1:5">
      <c t="s" r="B2" s="2">
        <v>2</v>
      </c>
      <c t="s" r="C2" s="2">
        <v>74</v>
      </c>
      <c t="s" r="D2" s="2">
        <v>2</v>
      </c>
      <c t="s" r="E2" s="2">
        <v>74</v>
      </c>
    </row>
    <row r="3" spans="1:5">
      <c t="s" r="A3" s="4">
        <v>342</v>
      </c>
    </row>
    <row r="4" spans="1:5">
      <c t="s" r="A4" s="3">
        <v>167</v>
      </c>
    </row>
    <row r="5" spans="1:5">
      <c t="s" r="A5" s="4">
        <v>525</v>
      </c>
      <c t="n" r="B5" s="7">
        <v>22882</v>
      </c>
      <c t="n" r="C5" s="7">
        <v>26513</v>
      </c>
      <c t="n" r="D5" s="7">
        <v>42880</v>
      </c>
      <c t="n" r="E5" s="7">
        <v>51675</v>
      </c>
    </row>
    <row r="6" spans="1:5">
      <c t="s" r="A6" s="4">
        <v>526</v>
      </c>
      <c t="n" r="B6" s="5">
        <v>11232</v>
      </c>
      <c t="n" r="C6" s="5">
        <v>17510</v>
      </c>
      <c t="n" r="D6" s="5">
        <v>11232</v>
      </c>
      <c t="n" r="E6" s="5">
        <v>17510</v>
      </c>
    </row>
    <row r="7" spans="1:5">
      <c t="s" r="A7" s="4">
        <v>355</v>
      </c>
    </row>
    <row r="8" spans="1:5">
      <c t="s" r="A8" s="3">
        <v>167</v>
      </c>
    </row>
    <row r="9" spans="1:5">
      <c t="s" r="A9" s="4">
        <v>525</v>
      </c>
      <c t="n" r="B9" s="5">
        <v>8360</v>
      </c>
      <c t="n" r="C9" s="5">
        <v>7447</v>
      </c>
      <c t="n" r="D9" s="5">
        <v>16285</v>
      </c>
      <c t="n" r="E9" s="5">
        <v>10996</v>
      </c>
    </row>
    <row r="10" spans="1:5">
      <c t="s" r="A10" s="4">
        <v>526</v>
      </c>
      <c t="n" r="B10" s="7">
        <v>3349</v>
      </c>
      <c t="n" r="C10" s="7">
        <v>4342</v>
      </c>
      <c t="n" r="D10" s="7">
        <v>3349</v>
      </c>
      <c t="n" r="E10" s="7">
        <v>434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r="1" spans="1:2">
      <c t="s" r="A1" s="1">
        <v>527</v>
      </c>
      <c t="s" r="B1" s="2">
        <v>528</v>
      </c>
    </row>
    <row r="2" spans="1:2">
      <c t="s" r="B2" s="2">
        <v>529</v>
      </c>
    </row>
    <row r="3" spans="1:2">
      <c t="s" r="A3" s="3">
        <v>530</v>
      </c>
    </row>
    <row r="4" spans="1:2">
      <c t="s" r="A4" s="4">
        <v>531</v>
      </c>
      <c t="n" r="B4" s="5">
        <v>2</v>
      </c>
    </row>
    <row r="5" spans="1:2">
      <c t="s" r="A5" s="4">
        <v>532</v>
      </c>
    </row>
    <row r="6" spans="1:2">
      <c t="s" r="A6" s="3">
        <v>530</v>
      </c>
    </row>
    <row r="7" spans="1:2">
      <c t="s" r="A7" s="4">
        <v>533</v>
      </c>
      <c t="n" r="B7" s="10">
        <v>12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5</v>
      </c>
      <c t="s" r="B1" s="2">
        <v>1</v>
      </c>
    </row>
    <row r="2" spans="1:3">
      <c t="s" r="B2" s="2">
        <v>2</v>
      </c>
      <c t="s" r="C2" s="2">
        <v>74</v>
      </c>
    </row>
    <row r="3" spans="1:3">
      <c t="s" r="A3" s="3">
        <v>106</v>
      </c>
    </row>
    <row r="4" spans="1:3">
      <c t="s" r="A4" s="4">
        <v>90</v>
      </c>
      <c t="n" r="B4" s="7">
        <v>32188</v>
      </c>
      <c t="n" r="C4" s="7">
        <v>73371</v>
      </c>
    </row>
    <row r="5" spans="1:3">
      <c t="s" r="A5" s="3">
        <v>107</v>
      </c>
    </row>
    <row r="6" spans="1:3">
      <c t="s" r="A6" s="4">
        <v>108</v>
      </c>
      <c t="n" r="B6" s="5">
        <v>16680</v>
      </c>
      <c t="n" r="C6" s="5">
        <v>17646</v>
      </c>
    </row>
    <row r="7" spans="1:3">
      <c t="s" r="A7" s="4">
        <v>109</v>
      </c>
      <c t="n" r="B7" s="5">
        <v>-480</v>
      </c>
      <c t="n" r="C7" s="5">
        <v>-454</v>
      </c>
    </row>
    <row r="8" spans="1:3">
      <c t="s" r="A8" s="4">
        <v>110</v>
      </c>
      <c t="n" r="B8" s="5">
        <v>17744</v>
      </c>
      <c t="n" r="C8" s="5">
        <v>17104</v>
      </c>
    </row>
    <row r="9" spans="1:3">
      <c t="s" r="A9" s="4">
        <v>111</v>
      </c>
      <c t="n" r="B9" s="5">
        <v>818</v>
      </c>
      <c t="n" r="C9" s="5">
        <v>2202</v>
      </c>
    </row>
    <row r="10" spans="1:3">
      <c t="s" r="A10" s="4">
        <v>112</v>
      </c>
      <c t="n" r="B10" s="5">
        <v>993</v>
      </c>
      <c t="n" r="C10" s="5">
        <v>-6263</v>
      </c>
    </row>
    <row r="11" spans="1:3">
      <c t="s" r="A11" s="4">
        <v>113</v>
      </c>
      <c t="n" r="B11" s="5">
        <v>17446</v>
      </c>
      <c t="n" r="C11" s="5">
        <v>20830</v>
      </c>
    </row>
    <row r="12" spans="1:3">
      <c t="s" r="A12" s="4">
        <v>114</v>
      </c>
      <c t="n" r="B12" s="5">
        <v>-818</v>
      </c>
      <c t="n" r="C12" s="5">
        <v>-2202</v>
      </c>
    </row>
    <row r="13" spans="1:3">
      <c t="s" r="A13" s="4">
        <v>115</v>
      </c>
      <c t="n" r="B13" s="5">
        <v>-11</v>
      </c>
      <c t="n" r="C13" s="5">
        <v>-6</v>
      </c>
    </row>
    <row r="14" spans="1:3">
      <c t="s" r="A14" s="3">
        <v>116</v>
      </c>
    </row>
    <row r="15" spans="1:3">
      <c t="s" r="A15" s="4">
        <v>29</v>
      </c>
      <c t="n" r="B15" s="5">
        <v>-8612</v>
      </c>
      <c t="n" r="C15" s="5">
        <v>668</v>
      </c>
    </row>
    <row r="16" spans="1:3">
      <c t="s" r="A16" s="4">
        <v>30</v>
      </c>
      <c t="n" r="B16" s="5">
        <v>-5027</v>
      </c>
      <c t="n" r="C16" s="5">
        <v>-87634</v>
      </c>
    </row>
    <row r="17" spans="1:3">
      <c t="s" r="A17" s="4">
        <v>31</v>
      </c>
      <c t="n" r="B17" s="5">
        <v>-475</v>
      </c>
      <c t="n" r="C17" s="5">
        <v>-1571</v>
      </c>
    </row>
    <row r="18" spans="1:3">
      <c t="s" r="A18" s="4">
        <v>117</v>
      </c>
      <c t="n" r="B18" s="5">
        <v>23936</v>
      </c>
      <c t="n" r="C18" s="5">
        <v>16509</v>
      </c>
    </row>
    <row r="19" spans="1:3">
      <c t="s" r="A19" s="4">
        <v>42</v>
      </c>
      <c t="n" r="B19" s="5">
        <v>2953</v>
      </c>
      <c t="n" r="C19" s="5">
        <v>41764</v>
      </c>
    </row>
    <row r="20" spans="1:3">
      <c t="s" r="A20" s="4">
        <v>118</v>
      </c>
      <c t="n" r="B20" s="5">
        <v>-16724</v>
      </c>
      <c t="n" r="C20" s="5">
        <v>-1538</v>
      </c>
    </row>
    <row r="21" spans="1:3">
      <c t="s" r="A21" s="4">
        <v>45</v>
      </c>
      <c t="n" r="B21" s="5">
        <v>-1792</v>
      </c>
      <c t="n" r="C21" s="5">
        <v>-11494</v>
      </c>
    </row>
    <row r="22" spans="1:3">
      <c t="s" r="A22" s="4">
        <v>46</v>
      </c>
      <c t="n" r="B22" s="5">
        <v>16577</v>
      </c>
      <c t="n" r="C22" s="5">
        <v>-5260</v>
      </c>
    </row>
    <row r="23" spans="1:3">
      <c t="s" r="A23" s="4">
        <v>119</v>
      </c>
      <c t="n" r="B23" s="5">
        <v>95396</v>
      </c>
      <c t="n" r="C23" s="5">
        <v>73672</v>
      </c>
    </row>
    <row r="24" spans="1:3">
      <c t="s" r="A24" s="3">
        <v>120</v>
      </c>
    </row>
    <row r="25" spans="1:3">
      <c t="s" r="A25" s="4">
        <v>121</v>
      </c>
      <c t="n" r="B25" s="5">
        <v>-155529</v>
      </c>
      <c t="n" r="C25" s="5">
        <v>-186165</v>
      </c>
    </row>
    <row r="26" spans="1:3">
      <c t="s" r="A26" s="4">
        <v>122</v>
      </c>
      <c t="n" r="B26" s="5">
        <v>156253</v>
      </c>
      <c t="n" r="C26" s="5">
        <v>126586</v>
      </c>
    </row>
    <row r="27" spans="1:3">
      <c t="s" r="A27" s="4">
        <v>123</v>
      </c>
      <c t="n" r="B27" s="5">
        <v>-5586</v>
      </c>
      <c t="n" r="C27" s="5">
        <v>-8021</v>
      </c>
    </row>
    <row r="28" spans="1:3">
      <c t="s" r="A28" s="4">
        <v>124</v>
      </c>
      <c t="n" r="B28" s="5">
        <v>-4830</v>
      </c>
    </row>
    <row r="29" spans="1:3">
      <c t="s" r="A29" s="4">
        <v>125</v>
      </c>
      <c t="n" r="B29" s="5">
        <v>-9692</v>
      </c>
      <c t="n" r="C29" s="5">
        <v>-67600</v>
      </c>
    </row>
    <row r="30" spans="1:3">
      <c t="s" r="A30" s="3">
        <v>126</v>
      </c>
    </row>
    <row r="31" spans="1:3">
      <c t="s" r="A31" s="4">
        <v>127</v>
      </c>
      <c t="n" r="B31" s="5">
        <v>-277</v>
      </c>
      <c t="n" r="C31" s="5">
        <v>-277</v>
      </c>
    </row>
    <row r="32" spans="1:3">
      <c t="s" r="A32" s="4">
        <v>128</v>
      </c>
      <c t="n" r="B32" s="5">
        <v>818</v>
      </c>
      <c t="n" r="C32" s="5">
        <v>2202</v>
      </c>
    </row>
    <row r="33" spans="1:3">
      <c t="s" r="A33" s="4">
        <v>129</v>
      </c>
      <c t="n" r="B33" s="5">
        <v>4925</v>
      </c>
      <c t="n" r="C33" s="5">
        <v>8053</v>
      </c>
    </row>
    <row r="34" spans="1:3">
      <c t="s" r="A34" s="4">
        <v>130</v>
      </c>
      <c t="n" r="B34" s="5">
        <v>5466</v>
      </c>
      <c t="n" r="C34" s="5">
        <v>9978</v>
      </c>
    </row>
    <row r="35" spans="1:3">
      <c t="s" r="A35" s="4">
        <v>131</v>
      </c>
      <c t="n" r="B35" s="5">
        <v>-406</v>
      </c>
      <c t="n" r="C35" s="5">
        <v>-7</v>
      </c>
    </row>
    <row r="36" spans="1:3">
      <c t="s" r="A36" s="4">
        <v>132</v>
      </c>
      <c t="n" r="B36" s="5">
        <v>90764</v>
      </c>
      <c t="n" r="C36" s="5">
        <v>16043</v>
      </c>
    </row>
    <row r="37" spans="1:3">
      <c t="s" r="A37" s="4">
        <v>133</v>
      </c>
      <c t="n" r="B37" s="5">
        <v>318892</v>
      </c>
      <c t="n" r="C37" s="5">
        <v>297952</v>
      </c>
    </row>
    <row r="38" spans="1:3">
      <c t="s" r="A38" s="4">
        <v>134</v>
      </c>
      <c t="n" r="B38" s="5">
        <v>409656</v>
      </c>
      <c t="n" r="C38" s="5">
        <v>313995</v>
      </c>
    </row>
    <row r="39" spans="1:3">
      <c t="s" r="A39" s="3">
        <v>135</v>
      </c>
    </row>
    <row r="40" spans="1:3">
      <c t="s" r="A40" s="4">
        <v>136</v>
      </c>
      <c t="n" r="B40" s="5">
        <v>2333</v>
      </c>
      <c t="n" r="C40" s="5">
        <v>1761</v>
      </c>
    </row>
    <row r="41" spans="1:3">
      <c t="s" r="A41" s="4">
        <v>137</v>
      </c>
      <c t="n" r="B41" s="5">
        <v>973</v>
      </c>
      <c t="n" r="C41" s="5">
        <v>1105</v>
      </c>
    </row>
    <row r="42" spans="1:3">
      <c t="s" r="A42" s="3">
        <v>138</v>
      </c>
    </row>
    <row r="43" spans="1:3">
      <c t="s" r="A43" s="4">
        <v>139</v>
      </c>
      <c t="n" r="B43" s="7">
        <v>2002</v>
      </c>
      <c t="n" r="C43" s="5">
        <v>585</v>
      </c>
    </row>
    <row r="44" spans="1:3">
      <c t="s" r="A44" s="4">
        <v>140</v>
      </c>
      <c t="n" r="C44" s="7">
        <v>8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41</v>
      </c>
      <c t="s" r="B1" s="2">
        <v>1</v>
      </c>
    </row>
    <row r="2" spans="1:2">
      <c t="s" r="B2" s="2">
        <v>2</v>
      </c>
    </row>
    <row r="3" spans="1:2">
      <c t="s" r="A3" s="3">
        <v>141</v>
      </c>
    </row>
    <row r="4" spans="1:2">
      <c t="s" r="A4" s="4">
        <v>141</v>
      </c>
      <c t="s" r="B4" s="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3</v>
      </c>
      <c t="s" r="B1" s="2">
        <v>1</v>
      </c>
    </row>
    <row r="2" spans="1:2">
      <c t="s" r="B2" s="2">
        <v>2</v>
      </c>
    </row>
    <row r="3" spans="1:2">
      <c t="s" r="A3" s="3">
        <v>143</v>
      </c>
    </row>
    <row r="4" spans="1:2">
      <c t="s" r="A4" s="4">
        <v>143</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45</v>
      </c>
      <c t="s" r="B1" s="2">
        <v>1</v>
      </c>
    </row>
    <row r="2" spans="1:2">
      <c t="s" r="B2" s="2">
        <v>2</v>
      </c>
    </row>
    <row r="3" spans="1:2">
      <c t="s" r="A3" s="3">
        <v>145</v>
      </c>
    </row>
    <row r="4" spans="1:2">
      <c t="s" r="A4" s="4">
        <v>145</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Pronouncement</vt:lpstr>
      <vt:lpstr>Short-Term Investments</vt:lpstr>
      <vt:lpstr>Supplemental Balance Sheet Acco</vt:lpstr>
      <vt:lpstr>Long-term Investments</vt:lpstr>
      <vt:lpstr>Goodwill and Intangible Assets</vt:lpstr>
      <vt:lpstr>Borrowing Arrangements and Rela</vt:lpstr>
      <vt:lpstr>Net Income Per Share</vt:lpstr>
      <vt:lpstr>Fair Value Measurements</vt:lpstr>
      <vt:lpstr>Segment and Geographic Informat</vt:lpstr>
      <vt:lpstr>Supplemental Financial Informat</vt:lpstr>
      <vt:lpstr>Income Taxes</vt:lpstr>
      <vt:lpstr>Commitments and Contingencies</vt:lpstr>
      <vt:lpstr>Related Party Transactions</vt:lpstr>
      <vt:lpstr>Subsequent Event</vt:lpstr>
      <vt:lpstr>Basis of Presentation (Policies</vt:lpstr>
      <vt:lpstr>Short-Term Investments (Tables)</vt:lpstr>
      <vt:lpstr>Supplemental Balance Sheet Ac24</vt:lpstr>
      <vt:lpstr>Long-term Investments (Tables)</vt:lpstr>
      <vt:lpstr>Goodwill and Intangible Assets </vt:lpstr>
      <vt:lpstr>Borrowing Arrangements and Re27</vt:lpstr>
      <vt:lpstr>Net Income Per Share (Tables)</vt:lpstr>
      <vt:lpstr>Fair Value Measurements (Tables</vt:lpstr>
      <vt:lpstr>Segment and Geographic Inform30</vt:lpstr>
      <vt:lpstr>Supplemental Financial Inform31</vt:lpstr>
      <vt:lpstr>Income Taxes (Tables)</vt:lpstr>
      <vt:lpstr>Related Party Transactions (Tab</vt:lpstr>
      <vt:lpstr>Basis of Presentation (Details)</vt:lpstr>
      <vt:lpstr>Short-Term Investments (Details</vt:lpstr>
      <vt:lpstr>Supplemental Balance Sheet Ac36</vt:lpstr>
      <vt:lpstr>Long-term Investments (Details)</vt:lpstr>
      <vt:lpstr>Goodwill and Intangible Asset38</vt:lpstr>
      <vt:lpstr>Borrowing Arrangements and Re39</vt:lpstr>
      <vt:lpstr>Net Income Per Share (Details)</vt:lpstr>
      <vt:lpstr>Fair Value Measurements (Detail</vt:lpstr>
      <vt:lpstr>Segment and Geographic Inform42</vt:lpstr>
      <vt:lpstr>Segment and Geographic Inform43</vt:lpstr>
      <vt:lpstr>Supplemental Financial Inform44</vt:lpstr>
      <vt:lpstr>Supplemental Financial Inform45</vt:lpstr>
      <vt:lpstr>Supplemental Financial Inform46</vt:lpstr>
      <vt:lpstr>Income Taxes (Details)</vt:lpstr>
      <vt:lpstr>Commitments and Contingencies (</vt:lpstr>
      <vt:lpstr>Commitments and Contingencies49</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7T14:55:49Z</dcterms:created>
  <dcterms:modified xmlns:dcterms="http://purl.org/dc/terms/" xmlns:xsi="http://www.w3.org/2001/XMLSchema-instance" xsi:type="dcterms:W3CDTF">2015-12-07T14:55:49Z</dcterms:modified>
  <dc:title xmlns:dc="http://purl.org/dc/elements/1.1/">Untitled</dc:title>
  <dc:description xmlns:dc="http://purl.org/dc/elements/1.1/"/>
  <dc:subject xmlns:dc="http://purl.org/dc/elements/1.1/"/>
  <cp:keywords/>
  <cp:category/>
</cp:coreProperties>
</file>